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Other Assets"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Comprehensive Income "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Note 3 - Leases (Tables)" sheetId="18" state="visible" r:id="rId18"/>
    <sheet xmlns:r="http://schemas.openxmlformats.org/officeDocument/2006/relationships" name="Note 4 - Other Assets (Tables)" sheetId="19" state="visible" r:id="rId19"/>
    <sheet xmlns:r="http://schemas.openxmlformats.org/officeDocument/2006/relationships" name="Note 5 - Accrued Expenses (Tabl" sheetId="20" state="visible" r:id="rId20"/>
    <sheet xmlns:r="http://schemas.openxmlformats.org/officeDocument/2006/relationships" name="Note 6 - Stock-based Compensa_2" sheetId="21" state="visible" r:id="rId21"/>
    <sheet xmlns:r="http://schemas.openxmlformats.org/officeDocument/2006/relationships" name="Note 8 - Stockholders' Equity (" sheetId="22" state="visible" r:id="rId22"/>
    <sheet xmlns:r="http://schemas.openxmlformats.org/officeDocument/2006/relationships" name="Note 9 - Income Per Share (Tabl" sheetId="23" state="visible" r:id="rId23"/>
    <sheet xmlns:r="http://schemas.openxmlformats.org/officeDocument/2006/relationships" name="Note 11 - Segment Information (" sheetId="24" state="visible" r:id="rId24"/>
    <sheet xmlns:r="http://schemas.openxmlformats.org/officeDocument/2006/relationships" name="Note 2 - Revenue (Details Textu" sheetId="25" state="visible" r:id="rId25"/>
    <sheet xmlns:r="http://schemas.openxmlformats.org/officeDocument/2006/relationships" name="Note 3 - Leases (Details Textua" sheetId="26" state="visible" r:id="rId26"/>
    <sheet xmlns:r="http://schemas.openxmlformats.org/officeDocument/2006/relationships" name="Note 3 - Leases - Lease Costs (" sheetId="27" state="visible" r:id="rId27"/>
    <sheet xmlns:r="http://schemas.openxmlformats.org/officeDocument/2006/relationships" name="Note 3 - Leases - Reconciliatio" sheetId="28" state="visible" r:id="rId28"/>
    <sheet xmlns:r="http://schemas.openxmlformats.org/officeDocument/2006/relationships" name="Note 4 - Other Assets - Summary" sheetId="29" state="visible" r:id="rId29"/>
    <sheet xmlns:r="http://schemas.openxmlformats.org/officeDocument/2006/relationships" name="Note 4 - Other Assets - Other N" sheetId="30" state="visible" r:id="rId30"/>
    <sheet xmlns:r="http://schemas.openxmlformats.org/officeDocument/2006/relationships" name="Note 5 - Accrued Expenses - Sum" sheetId="31" state="visible" r:id="rId31"/>
    <sheet xmlns:r="http://schemas.openxmlformats.org/officeDocument/2006/relationships" name="Note 6 - Stock-based Compensa_3" sheetId="32" state="visible" r:id="rId32"/>
    <sheet xmlns:r="http://schemas.openxmlformats.org/officeDocument/2006/relationships" name="Note 6 - Stock-based Compensa_4" sheetId="33" state="visible" r:id="rId33"/>
    <sheet xmlns:r="http://schemas.openxmlformats.org/officeDocument/2006/relationships" name="Note 6 - Stock-based Compensa_5" sheetId="34" state="visible" r:id="rId34"/>
    <sheet xmlns:r="http://schemas.openxmlformats.org/officeDocument/2006/relationships" name="Note 6 - Stock-based Compensa_6" sheetId="35" state="visible" r:id="rId35"/>
    <sheet xmlns:r="http://schemas.openxmlformats.org/officeDocument/2006/relationships" name="Note 7 - Income Taxes (Details " sheetId="36" state="visible" r:id="rId36"/>
    <sheet xmlns:r="http://schemas.openxmlformats.org/officeDocument/2006/relationships" name="Note 8 - Stockholders' Equity_2" sheetId="37" state="visible" r:id="rId37"/>
    <sheet xmlns:r="http://schemas.openxmlformats.org/officeDocument/2006/relationships" name="Note 8 - Stockholders' Equity -" sheetId="38" state="visible" r:id="rId38"/>
    <sheet xmlns:r="http://schemas.openxmlformats.org/officeDocument/2006/relationships" name="Note 9 - Income Per Share (Deta" sheetId="39" state="visible" r:id="rId39"/>
    <sheet xmlns:r="http://schemas.openxmlformats.org/officeDocument/2006/relationships" name="Note 9 - Income Per Share - Com" sheetId="40" state="visible" r:id="rId40"/>
    <sheet xmlns:r="http://schemas.openxmlformats.org/officeDocument/2006/relationships" name="Note 10 - Comprehensive Incom_2" sheetId="41" state="visible" r:id="rId41"/>
    <sheet xmlns:r="http://schemas.openxmlformats.org/officeDocument/2006/relationships" name="Note 11 - Segment Information_2" sheetId="42" state="visible" r:id="rId42"/>
    <sheet xmlns:r="http://schemas.openxmlformats.org/officeDocument/2006/relationships" name="Note 11 - Segment Information -" sheetId="43" state="visible" r:id="rId43"/>
    <sheet xmlns:r="http://schemas.openxmlformats.org/officeDocument/2006/relationships" name="Note 11 - Segment Information_3" sheetId="44" state="visible" r:id="rId44"/>
    <sheet xmlns:r="http://schemas.openxmlformats.org/officeDocument/2006/relationships" name="Note 12 - Contingencies (Detai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l. 30, 2022</t>
        </is>
      </c>
      <c r="C2" s="2" t="inlineStr">
        <is>
          <t>Sep. 05, 2022</t>
        </is>
      </c>
    </row>
    <row r="3">
      <c r="A3" s="3" t="inlineStr">
        <is>
          <t>Document Information [Line Items]</t>
        </is>
      </c>
      <c r="B3" s="4" t="inlineStr">
        <is>
          <t xml:space="preserve"> </t>
        </is>
      </c>
      <c r="C3" s="4" t="inlineStr">
        <is>
          <t xml:space="preserve"> </t>
        </is>
      </c>
    </row>
    <row r="4">
      <c r="A4" s="4" t="inlineStr">
        <is>
          <t>Entity Central Index Key</t>
        </is>
      </c>
      <c r="B4" s="4" t="inlineStr">
        <is>
          <t>0001113809</t>
        </is>
      </c>
      <c r="C4" s="4" t="inlineStr">
        <is>
          <t xml:space="preserve"> </t>
        </is>
      </c>
    </row>
    <row r="5">
      <c r="A5" s="4" t="inlineStr">
        <is>
          <t>Entity Registrant Name</t>
        </is>
      </c>
      <c r="B5" s="4" t="inlineStr">
        <is>
          <t>BUILD-A-BEAR WORKSHO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29</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32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3-1883836</t>
        </is>
      </c>
      <c r="C16" s="4" t="inlineStr">
        <is>
          <t xml:space="preserve"> </t>
        </is>
      </c>
    </row>
    <row r="17">
      <c r="A17" s="4" t="inlineStr">
        <is>
          <t>Entity Address, Address Line One</t>
        </is>
      </c>
      <c r="B17" s="4" t="inlineStr">
        <is>
          <t>415 South 18th St.</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03</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423-8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B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952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6 Months Ended</t>
        </is>
      </c>
    </row>
    <row r="2">
      <c r="B2" s="2" t="inlineStr">
        <is>
          <t>Jul.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5. Accrued expenses consist of the following (in thousands): July 30, January 29, July 31, 2022 2022 2021 Accrued wages, bonuses and related expenses $ 15,063 $ 21,688 $ 14,893 Sales and value added taxes payable 2,266 2,146 3,186 Accrued rent and related expenses (1) 1,295 1,093 1,111 Current income taxes payable 149 616 1,782 Accrued Expense - Other (2) 4,100 - - Total $ 22,873 $ 25,543 $ 20,972 ( 1 Accrued rent and related expenses consist of accrued costs associated with non-lease components. ( 2 Accrued expense - Other consists of accrued costs consists of a legal reserve accru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6 Months Ended</t>
        </is>
      </c>
    </row>
    <row r="2">
      <c r="B2" s="2" t="inlineStr">
        <is>
          <t>Jul. 30, 2022</t>
        </is>
      </c>
    </row>
    <row r="3">
      <c r="A3" s="3" t="inlineStr">
        <is>
          <t>Notes to Financial Statements</t>
        </is>
      </c>
      <c r="B3" s="4" t="inlineStr">
        <is>
          <t xml:space="preserve"> </t>
        </is>
      </c>
    </row>
    <row r="4">
      <c r="A4" s="4" t="inlineStr">
        <is>
          <t>Share-Based Payment Arrangement [Text Block]</t>
        </is>
      </c>
      <c r="B4" s="4" t="inlineStr">
        <is>
          <t xml:space="preserve">6. On April 14, 2020, 2020 “2020 June 11, 2020, 2020 2020 2020 2020 2020 April 14, 2030, 2020 2017 “2017 2020 2017 April 14, 2020 may For the thirteen July 30, 2022 July 31, 2021 twenty-six July 30, 2022 July 31, 2021 July 30, 2022 The following table is a summary of the balances and activity for stock options for the twenty-six July 30, 2022 Options Shares Weighted Average Exercise Price Outstanding, January 29, 2022 318,569 $ 13.23 Granted - - Exercised (27,120 ) 11.57 Forfeited - - Canceled or expired - - Outstanding, July 30, 2022 291,449 $ 13.39 The following table is a summary of the balances and activity related to time-based and performance-based restricted stock for the twenty-six July 30, 2022 Time-Based Restricted Stock Performance-Based Restricted Stock Shares Weighted Average Grant Date Fair Value Shares Weighted Average Grant Date Fair Value Outstanding, January 29, 2022 463,580 $ 5.43 306,280 $ 3.56 Granted 82,154 12.48 84,579 18.03 Vested (257,751 ) 5.78 (88,721 ) 5.61 Forfeited - - - - Canceled or expired - - (7,090 ) 5.61 Outstanding, July 30, 2022 287,982 $ 7.12 295,048 $ 8.13 The total fair value of shares vested during the twenty-six July 30, 2022 July 31, 2021 s $2.0 million and $1.8 million, The outstanding performance shares as of July 30, 2022 Performance Shares Unearned shares subject to performance-based restrictions at target: 2020 - 2022 consolidated liquidity and strategic performance objectives 89,168 2020 - 2022 consolidated earnings before interest and taxes (EBIT) objectives 68,206 2021 - 2023 consolidated, cumulative earnings before interest, taxes, depreciation and amortization (EBITDA) objectives 39,821 2021 - 2023 consolidated revenue growth objectives 13,274 2022 - 2024 consolidated, earnings before interest, taxes, depreciation and amortization (EBITDA) growth objectives 63,435 2022 - 2024 consolidated revenue growth objectives 21,145 Performance shares outstanding, July 30, 2022 295,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l. 30, 2022</t>
        </is>
      </c>
    </row>
    <row r="3">
      <c r="A3" s="3" t="inlineStr">
        <is>
          <t>Notes to Financial Statements</t>
        </is>
      </c>
      <c r="B3" s="4" t="inlineStr">
        <is>
          <t xml:space="preserve"> </t>
        </is>
      </c>
    </row>
    <row r="4">
      <c r="A4" s="4" t="inlineStr">
        <is>
          <t>Income Tax Disclosure [Text Block]</t>
        </is>
      </c>
      <c r="B4" s="4" t="inlineStr">
        <is>
          <t>7. The Company's effective tax rate was 23.5% and 22.4% for the thirteen twenty-six July 30, 2022 thirteen twenty-six July 31, 2021 first 2022 2021, second 2022, seco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Jul. 30, 2022</t>
        </is>
      </c>
    </row>
    <row r="3">
      <c r="A3" s="3" t="inlineStr">
        <is>
          <t>Notes to Financial Statements</t>
        </is>
      </c>
      <c r="B3" s="4" t="inlineStr">
        <is>
          <t xml:space="preserve"> </t>
        </is>
      </c>
    </row>
    <row r="4">
      <c r="A4" s="4" t="inlineStr">
        <is>
          <t>Stockholders' Equity Note Disclosure [Text Block]</t>
        </is>
      </c>
      <c r="B4" s="4" t="inlineStr">
        <is>
          <t xml:space="preserve">8. The following table sets forth the changes in stockholders’ equity (in thousands) for the thirteen July 30, 2022 July 31, 2021 For the thirteen weeks ended July 30, 2022 For the thirteen weeks ended July 31, 2021 Common Retained Common Retained stock APIC (1) AOCI (2) earnings Total stock APIC (1) AOCI (2) earnings Total Balance, beginning $ 157 $ 71,962 $ (12,452 ) $ 38,872 $ 98,540 $ 163 $ 73,024 $ (12,532 ) $ 17,322 $ 77,977 Shares issued under employee stock plans 272 272 - Stock-based compensation 379 379 370 370 Other 4 19 23 (3 ) 3 - Share Repurchase (7 ) (3,208 ) (8,030 ) (11,245 ) - Other comprehensive income 67 67 (47 ) (47 ) Net income 5,829 5,829 6,835 6,835 Balance, ending $ 150 $ 69,409 $ (12,385 ) $ 36,690 $ 93,864 $ 160 $ 73,397 $ (12,579 ) $ 24,157 $ 85,135 ( 1 ( 2 The following table sets forth the changes in stockholders’ equity (in thousands) for the twenty-six July 30, 2022 July 31, 2021 For the twenty-six weeks ended July 30, 2022 For the twenty-six weeks ended July 31, 2021 Common Retained Common Retained stock APIC (1) AOCI (2) earnings Total stock APIC (1) AOCI (2) earnings/(deficit) Total Balance, beginning $ 162 $ 75,490 $ (12,470 ) $ 30,501 $ 93,683 $ 159 $ 72,822 $ (12,615 ) $ 6,942 $ 67,308 Shares issued under employee stock plans 2 810 812 5 574 579 Stock-based compensation 807 807 921 921 Shares withheld in lieu of tax withholdings (1 ) (2,178 ) (2,179 ) (1 ) (922 ) (923 ) Other 19 19 (3 ) 2 (1.00 ) Share Repurchase (12 ) (5,521 ) (13,850 ) (19,383 ) - Other comprehensive income (loss) 85 85 36 36 Net income (loss) 20,020 20,020 17,215 17,215 Balance, ending $ 150 $ 69,409 $ (12,385 ) $ 36,690 $ 93,864 $ 160 $ 73,397 $ (12,579 ) $ 24,157 $ 85,135 ( 1 ( 2 Subsequent to July 30, 2022 August 9, 2022, November 30, 2021, On August 31, 2022, 0 The primary source of funding for the share repurchase program is expected to be cash on hand. Th e timing and amount of share repurchases, if any, will depend on price, market conditions, applicable regulatory requirements, and other factors. The program, which authorizes the Company to repurchase shares through August 31, 2025,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come Per Share</t>
        </is>
      </c>
      <c r="B1" s="2" t="inlineStr">
        <is>
          <t>6 Months Ended</t>
        </is>
      </c>
    </row>
    <row r="2">
      <c r="B2" s="2" t="inlineStr">
        <is>
          <t>Jul. 30, 2022</t>
        </is>
      </c>
    </row>
    <row r="3">
      <c r="A3" s="3" t="inlineStr">
        <is>
          <t>Notes to Financial Statements</t>
        </is>
      </c>
      <c r="B3" s="4" t="inlineStr">
        <is>
          <t xml:space="preserve"> </t>
        </is>
      </c>
    </row>
    <row r="4">
      <c r="A4" s="4" t="inlineStr">
        <is>
          <t>Earnings Per Share [Text Block]</t>
        </is>
      </c>
      <c r="B4" s="4" t="inlineStr">
        <is>
          <t>9. The following table sets forth the computation of basic and diluted net income/(loss) per share (in thousands, except share and per share data): Thirteen weeks ended Twenty-six weeks ended July 30, July 31, July 30, July 31, 2022 2021 2022 2021 NUMERATOR: Net income $ 5,830 $ 6,835 $ 20,020 $ 17,215 DENOMINATOR: Weighted average number of common shares outstanding - basic 15,274,770 15,398,406 15,375,250 15,230,215 Dilutive effect of share-based awards: 261,538 713,181 373,808 728,305 Weighted average number of common shares outstanding - dilutive 15,536,308 16,111,587 15,749,058 15,958,520 Basic income per common share attributable to Build-A-Bear Workshop, Inc. stockholders $ 0.38 $ 0.44 $ 1.30 $ 1.13 Diluted income per common share attributable to Build-A-Bear Workshop, Inc. stockholders $ 0.38 $ 0.42 $ 1.27 $ 1.08 In calculating the diluted income per share for the thirteen twenty-six July 30, 2022 not thirteen twenty-six July 31, 2021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prehensive Income (Loss)</t>
        </is>
      </c>
      <c r="B1" s="2" t="inlineStr">
        <is>
          <t>6 Months Ended</t>
        </is>
      </c>
    </row>
    <row r="2">
      <c r="B2" s="2" t="inlineStr">
        <is>
          <t>Jul. 30, 2022</t>
        </is>
      </c>
    </row>
    <row r="3">
      <c r="A3" s="3" t="inlineStr">
        <is>
          <t>Notes to Financial Statements</t>
        </is>
      </c>
      <c r="B3" s="4" t="inlineStr">
        <is>
          <t xml:space="preserve"> </t>
        </is>
      </c>
    </row>
    <row r="4">
      <c r="A4" s="4" t="inlineStr">
        <is>
          <t>Comprehensive Income (Loss) Note [Text Block]</t>
        </is>
      </c>
      <c r="B4" s="4" t="inlineStr">
        <is>
          <t>10. The difference between comprehensive income or loss and net income or loss is the result of foreign currency translation adjustments on the balance sheets of subsidiaries whose functional currency is not July 30, 2022 July 31, 2021 thirteen July 30, 2022 Jul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6 Months Ended</t>
        </is>
      </c>
    </row>
    <row r="2">
      <c r="B2" s="2" t="inlineStr">
        <is>
          <t>Jul. 30, 2022</t>
        </is>
      </c>
    </row>
    <row r="3">
      <c r="A3" s="3" t="inlineStr">
        <is>
          <t>Notes to Financial Statements</t>
        </is>
      </c>
      <c r="B3" s="4" t="inlineStr">
        <is>
          <t xml:space="preserve"> </t>
        </is>
      </c>
    </row>
    <row r="4">
      <c r="A4" s="4" t="inlineStr">
        <is>
          <t>Segment Reporting Disclosure [Text Block]</t>
        </is>
      </c>
      <c r="B4" s="4" t="inlineStr">
        <is>
          <t xml:space="preserve">11. The Company’s operations are conducted through three third three Following is a summary of the financial information for the Company’s reportable segments (in thousands): Direct-to- International Consumer Commercial Franchising Total Thirteen weeks ended July 30, 2022 Net sales to external customers $ 95,882 $ 4,054 $ 749 $ 100,685 Income before income taxes $ 5,410 $ 1,707 $ 528 7,645 Capital expenditures $ 2,995 $ - $ - 2,995 Depreciation and amortization $ 2,932 $ 94 $ - 3,026 Thirteen weeks ended July 31, 2021 Net sales to external customers $ 91,289 $ 2,946 $ 493 $ 94,728 Income before income taxes $ 8,032 $ 1,348 $ 93 $ 9,473 Capital expenditures $ 1,062 $ - $ - $ 1,062 Depreciation and amortization $ 2,986 $ 7 $ - $ 2,993 Twenty-six weeks ended July 30, 2022 Net sales to external customers $ 208,772 $ 8,340 $ 1,235 $ 218,347 Income before income taxes 21,403 3,696 735 25,834 Capital expenditures 4,064 - - 4,064 Depreciation and amortization 5,964 312 - 6,276 Twenty-six weeks ended July 31, 2021 Net sales to external customers $ 180,501 $ 5,055 $ 865 $ 186,421 Income (loss) before income taxes 20,513 2,166 (25 ) 22,654 Capital expenditures 1,553 - - 1,553 Depreciation and amortization 6,108 12 - 6,120 Total Assets as of: July 30, 2022 $ 258,719 $ 3,836 $ 880 $ 263,435 January 29, 2022 260,526 3,310 2,488 266,324 July 31, 2021 255,700 7,165 1,410 264,275 The Company’s reportable segments are primarily determined by the types of products and services that they offer. Each reportable segment may North America (1) Europe (2) Other (3) Total Thirteen weeks ended July 30, 2022 Net sales to external customers $ 89,017 $ 10,908 $ 760 $ 100,685 Thirteen weeks ended July 31, 2021 Net sales to external customers $ 82,179 $ 12,095 $ 454 $ 94,728 Twenty-six weeks ended July 30, 2022 Net sales to external customers $ 192,191 $ 24,903 $ 1,253 $ 218,347 Property and equipment, net $ 44,060 $ 2,629 $ - $ 46,689 Twenty-six weeks ended July 31, 2021 Net sales to external customers $ 167,932 $ 17,504 $ 985 $ 186,421 Property and equipment, net $ 44,536 $ 3,625 $ - $ 48,161 For purposes of this table only: ( 1 ( 2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6 Months Ended</t>
        </is>
      </c>
    </row>
    <row r="2">
      <c r="B2" s="2" t="inlineStr">
        <is>
          <t>Jul. 30, 2022</t>
        </is>
      </c>
    </row>
    <row r="3">
      <c r="A3" s="3" t="inlineStr">
        <is>
          <t>Notes to Financial Statements</t>
        </is>
      </c>
      <c r="B3" s="4" t="inlineStr">
        <is>
          <t xml:space="preserve"> </t>
        </is>
      </c>
    </row>
    <row r="4">
      <c r="A4" s="4" t="inlineStr">
        <is>
          <t>Commitments and Contingencies Disclosure [Text Block]</t>
        </is>
      </c>
      <c r="B4" s="4" t="inlineStr">
        <is>
          <t xml:space="preserve">12. In the normal course of business, the Company is subject to legal proceedings, government inquiries and claims, and other commercial disputes. If one Assessments made by the U.K. customs authority in 2012 November 2019 March 2021 not November 2021, not first 2022, second 2022. July 30, 2022 not In August 2021 , first 2022. $500 $1,500 August 16,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6 Months Ended</t>
        </is>
      </c>
    </row>
    <row r="2">
      <c r="B2" s="2" t="inlineStr">
        <is>
          <t>Jul. 30, 2022</t>
        </is>
      </c>
    </row>
    <row r="3">
      <c r="A3" s="3" t="inlineStr">
        <is>
          <t>Notes Tables</t>
        </is>
      </c>
      <c r="B3" s="4" t="inlineStr">
        <is>
          <t xml:space="preserve"> </t>
        </is>
      </c>
    </row>
    <row r="4">
      <c r="A4" s="4" t="inlineStr">
        <is>
          <t>Lease, Cost [Table Text Block]</t>
        </is>
      </c>
      <c r="B4" s="4" t="inlineStr">
        <is>
          <t xml:space="preserve">Thirteen weeks ended Twenty-six weeks ended July 30, 2022 July 31, 2021 July 30, 2022 July 31, 2021 Operating lease costs 8,625 8,732 16,969 17,312 Variable lease costs 2,060 1,288 4,190 2,167 Short term lease costs 8 16 27 30 Total Operating Lease costs $ 10,693 $ 10,036 $ 21,186 $ 19,509 Thirteen weeks ended Twenty-six weeks ended July 30, 2022 July 31, 2021 July 30, 2022 July 31, 2021 Operating cash flows for operating leases 9,534 11,343 18,275 22,472 </t>
        </is>
      </c>
    </row>
    <row r="5">
      <c r="A5" s="4" t="inlineStr">
        <is>
          <t>Lessee, Operating Lease, Liability, Maturity [Table Text Block]</t>
        </is>
      </c>
      <c r="B5" s="4" t="inlineStr">
        <is>
          <t xml:space="preserve">Operating Leases 2022 15,433 2023 30,299 2024 22,592 2025 15,618 2026 8,973 Thereafter 12,939 Total minimum lease payments 105,854 Less: amount of lease payments representing interest (12,319 ) Present value of future minimum lease payments 93,535 Less: current obligations under leases (25,244 ) Long-term lease obligations $ 68,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Other Assets (Tables)</t>
        </is>
      </c>
      <c r="B1" s="2" t="inlineStr">
        <is>
          <t>6 Months Ended</t>
        </is>
      </c>
    </row>
    <row r="2">
      <c r="B2" s="2" t="inlineStr">
        <is>
          <t>Jul.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July 30, January 29, July 31, 2022 2022 2021 Prepaid occupancy (1) $ 3,610 $ 2,656 $ 1,642 Prepaid taxes (2) 1,355 178 - Prepaid insurance 878 929 422 Prepaid gift card fees 1,188 1,545 1,168 Prepaid royalties 620 607 226 Other (3) 5,259 7,728 5,383 Total $ 12,910 $ 13,643 $ 8,841 </t>
        </is>
      </c>
    </row>
    <row r="5">
      <c r="A5" s="4" t="inlineStr">
        <is>
          <t>Schedule of Other Assets, Noncurrent [Table Text Block]</t>
        </is>
      </c>
      <c r="B5" s="4" t="inlineStr">
        <is>
          <t xml:space="preserve">July 30, January 29, July 31, 2022 2022 2021 Entertainment production asset $ 1,098 $ 833 $ 5,312 Deferred compensation 602 697 1,187 Other (1) 484 546 561 Total $ 2,184 $ 2,076 $ 7,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437</v>
      </c>
      <c r="C3" s="6" t="n">
        <v>32845</v>
      </c>
      <c r="D3" s="6" t="n">
        <v>51136</v>
      </c>
    </row>
    <row r="4">
      <c r="A4" s="4" t="inlineStr">
        <is>
          <t>Inventories, net</t>
        </is>
      </c>
      <c r="B4" s="5" t="n">
        <v>87722</v>
      </c>
      <c r="C4" s="5" t="n">
        <v>71809</v>
      </c>
      <c r="D4" s="5" t="n">
        <v>47342</v>
      </c>
    </row>
    <row r="5">
      <c r="A5" s="4" t="inlineStr">
        <is>
          <t>Receivables, net</t>
        </is>
      </c>
      <c r="B5" s="5" t="n">
        <v>15337</v>
      </c>
      <c r="C5" s="5" t="n">
        <v>11701</v>
      </c>
      <c r="D5" s="5" t="n">
        <v>8648</v>
      </c>
    </row>
    <row r="6">
      <c r="A6" s="4" t="inlineStr">
        <is>
          <t>Prepaid expenses and other current assets</t>
        </is>
      </c>
      <c r="B6" s="5" t="n">
        <v>12910</v>
      </c>
      <c r="C6" s="5" t="n">
        <v>13643</v>
      </c>
      <c r="D6" s="5" t="n">
        <v>8841</v>
      </c>
    </row>
    <row r="7">
      <c r="A7" s="4" t="inlineStr">
        <is>
          <t>Total current assets</t>
        </is>
      </c>
      <c r="B7" s="5" t="n">
        <v>130406</v>
      </c>
      <c r="C7" s="5" t="n">
        <v>129998</v>
      </c>
      <c r="D7" s="5" t="n">
        <v>115967</v>
      </c>
    </row>
    <row r="8">
      <c r="A8" s="4" t="inlineStr">
        <is>
          <t>Operating lease right-of-use asset</t>
        </is>
      </c>
      <c r="B8" s="5" t="n">
        <v>76560</v>
      </c>
      <c r="C8" s="5" t="n">
        <v>77671</v>
      </c>
      <c r="D8" s="5" t="n">
        <v>93087</v>
      </c>
    </row>
    <row r="9">
      <c r="A9" s="4" t="inlineStr">
        <is>
          <t>Property and equipment, net</t>
        </is>
      </c>
      <c r="B9" s="5" t="n">
        <v>46689</v>
      </c>
      <c r="C9" s="5" t="n">
        <v>48966</v>
      </c>
      <c r="D9" s="5" t="n">
        <v>48161</v>
      </c>
    </row>
    <row r="10">
      <c r="A10" s="4" t="inlineStr">
        <is>
          <t>Deferred Tax Assets</t>
        </is>
      </c>
      <c r="B10" s="5" t="n">
        <v>7596</v>
      </c>
      <c r="C10" s="5" t="n">
        <v>7613</v>
      </c>
      <c r="D10" s="5" t="n">
        <v>0</v>
      </c>
    </row>
    <row r="11">
      <c r="A11" s="4" t="inlineStr">
        <is>
          <t>Other assets, net</t>
        </is>
      </c>
      <c r="B11" s="5" t="n">
        <v>2184</v>
      </c>
      <c r="C11" s="5" t="n">
        <v>2076</v>
      </c>
      <c r="D11" s="5" t="n">
        <v>7060</v>
      </c>
    </row>
    <row r="12">
      <c r="A12" s="4" t="inlineStr">
        <is>
          <t>Total Assets</t>
        </is>
      </c>
      <c r="B12" s="5" t="n">
        <v>263435</v>
      </c>
      <c r="C12" s="5" t="n">
        <v>266324</v>
      </c>
      <c r="D12" s="5" t="n">
        <v>264275</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29086</v>
      </c>
      <c r="C14" s="5" t="n">
        <v>21849</v>
      </c>
      <c r="D14" s="5" t="n">
        <v>16028</v>
      </c>
    </row>
    <row r="15">
      <c r="A15" s="4" t="inlineStr">
        <is>
          <t>Accrued expenses</t>
        </is>
      </c>
      <c r="B15" s="5" t="n">
        <v>22873</v>
      </c>
      <c r="C15" s="5" t="n">
        <v>25543</v>
      </c>
      <c r="D15" s="5" t="n">
        <v>20972</v>
      </c>
    </row>
    <row r="16">
      <c r="A16" s="4" t="inlineStr">
        <is>
          <t>Operating lease liability short term</t>
        </is>
      </c>
      <c r="B16" s="5" t="n">
        <v>25244</v>
      </c>
      <c r="C16" s="5" t="n">
        <v>25245</v>
      </c>
      <c r="D16" s="5" t="n">
        <v>28019</v>
      </c>
    </row>
    <row r="17">
      <c r="A17" s="4" t="inlineStr">
        <is>
          <t>Gift cards and customer deposits</t>
        </is>
      </c>
      <c r="B17" s="5" t="n">
        <v>17969</v>
      </c>
      <c r="C17" s="5" t="n">
        <v>20937</v>
      </c>
      <c r="D17" s="5" t="n">
        <v>18096</v>
      </c>
    </row>
    <row r="18">
      <c r="A18" s="4" t="inlineStr">
        <is>
          <t>Deferred revenue and other</t>
        </is>
      </c>
      <c r="B18" s="5" t="n">
        <v>4416</v>
      </c>
      <c r="C18" s="5" t="n">
        <v>3808</v>
      </c>
      <c r="D18" s="5" t="n">
        <v>2723</v>
      </c>
    </row>
    <row r="19">
      <c r="A19" s="4" t="inlineStr">
        <is>
          <t>Total current liabilities</t>
        </is>
      </c>
      <c r="B19" s="5" t="n">
        <v>99588</v>
      </c>
      <c r="C19" s="5" t="n">
        <v>97382</v>
      </c>
      <c r="D19" s="5" t="n">
        <v>85838</v>
      </c>
    </row>
    <row r="20">
      <c r="A20" s="4" t="inlineStr">
        <is>
          <t>Operating lease liability long term</t>
        </is>
      </c>
      <c r="B20" s="5" t="n">
        <v>68291</v>
      </c>
      <c r="C20" s="5" t="n">
        <v>73307</v>
      </c>
      <c r="D20" s="5" t="n">
        <v>89883</v>
      </c>
    </row>
    <row r="21">
      <c r="A21" s="4" t="inlineStr">
        <is>
          <t>Other long-term liabilities</t>
        </is>
      </c>
      <c r="B21" s="5" t="n">
        <v>1692</v>
      </c>
      <c r="C21" s="5" t="n">
        <v>1952</v>
      </c>
      <c r="D21" s="5" t="n">
        <v>3419</v>
      </c>
    </row>
    <row r="22">
      <c r="A22" s="3" t="inlineStr">
        <is>
          <t>Stockholders' equity:</t>
        </is>
      </c>
      <c r="B22" s="4" t="inlineStr">
        <is>
          <t xml:space="preserve"> </t>
        </is>
      </c>
      <c r="C22" s="4" t="inlineStr">
        <is>
          <t xml:space="preserve"> </t>
        </is>
      </c>
      <c r="D22" s="4" t="inlineStr">
        <is>
          <t xml:space="preserve"> </t>
        </is>
      </c>
    </row>
    <row r="23">
      <c r="A23" s="4" t="inlineStr">
        <is>
          <t>Preferred stock, par value $0.01, Shares authorized: 15,000,000; No shares issued or outstanding at July 30, 2022, January 29, 2022 and July 31, 2021</t>
        </is>
      </c>
      <c r="B23" s="5" t="n">
        <v>0</v>
      </c>
      <c r="C23" s="5" t="n">
        <v>0</v>
      </c>
      <c r="D23" s="5" t="n">
        <v>0</v>
      </c>
    </row>
    <row r="24">
      <c r="A24" s="4" t="inlineStr">
        <is>
          <t>Common stock, par value $0.01, Shares authorized: 50,000,000; Issued and outstanding: 15,032,708, 16,146,332, and 16,033,134 shares, respectively</t>
        </is>
      </c>
      <c r="B24" s="5" t="n">
        <v>150</v>
      </c>
      <c r="C24" s="5" t="n">
        <v>162</v>
      </c>
      <c r="D24" s="5" t="n">
        <v>160</v>
      </c>
    </row>
    <row r="25">
      <c r="A25" s="4" t="inlineStr">
        <is>
          <t>Additional paid-in capital</t>
        </is>
      </c>
      <c r="B25" s="5" t="n">
        <v>69409</v>
      </c>
      <c r="C25" s="5" t="n">
        <v>75490</v>
      </c>
      <c r="D25" s="5" t="n">
        <v>73397</v>
      </c>
    </row>
    <row r="26">
      <c r="A26" s="4" t="inlineStr">
        <is>
          <t>Accumulated other comprehensive loss</t>
        </is>
      </c>
      <c r="B26" s="5" t="n">
        <v>-12385</v>
      </c>
      <c r="C26" s="5" t="n">
        <v>-12470</v>
      </c>
      <c r="D26" s="5" t="n">
        <v>-12579</v>
      </c>
    </row>
    <row r="27">
      <c r="A27" s="4" t="inlineStr">
        <is>
          <t>Retained earnings</t>
        </is>
      </c>
      <c r="B27" s="5" t="n">
        <v>36690</v>
      </c>
      <c r="C27" s="5" t="n">
        <v>30501</v>
      </c>
      <c r="D27" s="5" t="n">
        <v>24157</v>
      </c>
    </row>
    <row r="28">
      <c r="A28" s="4" t="inlineStr">
        <is>
          <t>Total stockholders' equity</t>
        </is>
      </c>
      <c r="B28" s="5" t="n">
        <v>93864</v>
      </c>
      <c r="C28" s="5" t="n">
        <v>93683</v>
      </c>
      <c r="D28" s="5" t="n">
        <v>85135</v>
      </c>
    </row>
    <row r="29">
      <c r="A29" s="4" t="inlineStr">
        <is>
          <t>Total Liabilities and Stockholders' Equity</t>
        </is>
      </c>
      <c r="B29" s="6" t="n">
        <v>263435</v>
      </c>
      <c r="C29" s="6" t="n">
        <v>266324</v>
      </c>
      <c r="D29" s="6" t="n">
        <v>264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6 Months Ended</t>
        </is>
      </c>
    </row>
    <row r="2">
      <c r="B2" s="2" t="inlineStr">
        <is>
          <t>Jul. 30, 2022</t>
        </is>
      </c>
    </row>
    <row r="3">
      <c r="A3" s="3" t="inlineStr">
        <is>
          <t>Notes Tables</t>
        </is>
      </c>
      <c r="B3" s="4" t="inlineStr">
        <is>
          <t xml:space="preserve"> </t>
        </is>
      </c>
    </row>
    <row r="4">
      <c r="A4" s="4" t="inlineStr">
        <is>
          <t>Schedule of Accrued Liabilities [Table Text Block]</t>
        </is>
      </c>
      <c r="B4" s="4" t="inlineStr">
        <is>
          <t xml:space="preserve">July 30, January 29, July 31, 2022 2022 2021 Accrued wages, bonuses and related expenses $ 15,063 $ 21,688 $ 14,893 Sales and value added taxes payable 2,266 2,146 3,186 Accrued rent and related expenses (1) 1,295 1,093 1,111 Current income taxes payable 149 616 1,782 Accrued Expense - Other (2) 4,100 - - Total $ 22,873 $ 25,543 $ 20,9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6 Months Ended</t>
        </is>
      </c>
    </row>
    <row r="2">
      <c r="B2" s="2" t="inlineStr">
        <is>
          <t>Jul. 30, 2022</t>
        </is>
      </c>
    </row>
    <row r="3">
      <c r="A3" s="3" t="inlineStr">
        <is>
          <t>Notes Tables</t>
        </is>
      </c>
      <c r="B3" s="4" t="inlineStr">
        <is>
          <t xml:space="preserve"> </t>
        </is>
      </c>
    </row>
    <row r="4">
      <c r="A4" s="4" t="inlineStr">
        <is>
          <t>Share-Based Payment Arrangement, Option, Activity [Table Text Block]</t>
        </is>
      </c>
      <c r="B4" s="4" t="inlineStr">
        <is>
          <t xml:space="preserve">Options Shares Weighted Average Exercise Price Outstanding, January 29, 2022 318,569 $ 13.23 Granted - - Exercised (27,120 ) 11.57 Forfeited - - Canceled or expired - - Outstanding, July 30, 2022 291,449 $ 13.39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January 29, 2022 463,580 $ 5.43 306,280 $ 3.56 Granted 82,154 12.48 84,579 18.03 Vested (257,751 ) 5.78 (88,721 ) 5.61 Forfeited - - - - Canceled or expired - - (7,090 ) 5.61 Outstanding, July 30, 2022 287,982 $ 7.12 295,048 $ 8.13 </t>
        </is>
      </c>
    </row>
    <row r="6">
      <c r="A6" s="4" t="inlineStr">
        <is>
          <t>Share-Based Payment Arrangement, Performance Shares, Outstanding Activity [Table Text Block]</t>
        </is>
      </c>
      <c r="B6" s="4" t="inlineStr">
        <is>
          <t xml:space="preserve">Performance Shares Unearned shares subject to performance-based restrictions at target: 2020 - 2022 consolidated liquidity and strategic performance objectives 89,168 2020 - 2022 consolidated earnings before interest and taxes (EBIT) objectives 68,206 2021 - 2023 consolidated, cumulative earnings before interest, taxes, depreciation and amortization (EBITDA) objectives 39,821 2021 - 2023 consolidated revenue growth objectives 13,274 2022 - 2024 consolidated, earnings before interest, taxes, depreciation and amortization (EBITDA) growth objectives 63,435 2022 - 2024 consolidated revenue growth objectives 21,145 Performance shares outstanding, July 30, 2022 295,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6 Months Ended</t>
        </is>
      </c>
    </row>
    <row r="2">
      <c r="B2" s="2" t="inlineStr">
        <is>
          <t>Jul. 30, 2022</t>
        </is>
      </c>
    </row>
    <row r="3">
      <c r="A3" s="3" t="inlineStr">
        <is>
          <t>Notes Tables</t>
        </is>
      </c>
      <c r="B3" s="4" t="inlineStr">
        <is>
          <t xml:space="preserve"> </t>
        </is>
      </c>
    </row>
    <row r="4">
      <c r="A4" s="4" t="inlineStr">
        <is>
          <t>Schedule of Stockholders Equity [Table Text Block]</t>
        </is>
      </c>
      <c r="B4" s="4" t="inlineStr">
        <is>
          <t xml:space="preserve">For the thirteen weeks ended July 30, 2022 For the thirteen weeks ended July 31, 2021 Common Retained Common Retained stock APIC (1) AOCI (2) earnings Total stock APIC (1) AOCI (2) earnings Total Balance, beginning $ 157 $ 71,962 $ (12,452 ) $ 38,872 $ 98,540 $ 163 $ 73,024 $ (12,532 ) $ 17,322 $ 77,977 Shares issued under employee stock plans 272 272 - Stock-based compensation 379 379 370 370 Other 4 19 23 (3 ) 3 - Share Repurchase (7 ) (3,208 ) (8,030 ) (11,245 ) - Other comprehensive income 67 67 (47 ) (47 ) Net income 5,829 5,829 6,835 6,835 Balance, ending $ 150 $ 69,409 $ (12,385 ) $ 36,690 $ 93,864 $ 160 $ 73,397 $ (12,579 ) $ 24,157 $ 85,135 For the twenty-six weeks ended July 30, 2022 For the twenty-six weeks ended July 31, 2021 Common Retained Common Retained stock APIC (1) AOCI (2) earnings Total stock APIC (1) AOCI (2) earnings/(deficit) Total Balance, beginning $ 162 $ 75,490 $ (12,470 ) $ 30,501 $ 93,683 $ 159 $ 72,822 $ (12,615 ) $ 6,942 $ 67,308 Shares issued under employee stock plans 2 810 812 5 574 579 Stock-based compensation 807 807 921 921 Shares withheld in lieu of tax withholdings (1 ) (2,178 ) (2,179 ) (1 ) (922 ) (923 ) Other 19 19 (3 ) 2 (1.00 ) Share Repurchase (12 ) (5,521 ) (13,850 ) (19,383 ) - Other comprehensive income (loss) 85 85 36 36 Net income (loss) 20,020 20,020 17,215 17,215 Balance, ending $ 150 $ 69,409 $ (12,385 ) $ 36,690 $ 93,864 $ 160 $ 73,397 $ (12,579 ) $ 24,157 $ 85,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Per Share (Tables)</t>
        </is>
      </c>
      <c r="B1" s="2" t="inlineStr">
        <is>
          <t>6 Months Ended</t>
        </is>
      </c>
    </row>
    <row r="2">
      <c r="B2" s="2" t="inlineStr">
        <is>
          <t>Jul. 30, 2022</t>
        </is>
      </c>
    </row>
    <row r="3">
      <c r="A3" s="3" t="inlineStr">
        <is>
          <t>Notes Tables</t>
        </is>
      </c>
      <c r="B3" s="4" t="inlineStr">
        <is>
          <t xml:space="preserve"> </t>
        </is>
      </c>
    </row>
    <row r="4">
      <c r="A4" s="4" t="inlineStr">
        <is>
          <t>Schedule of Earnings Per Share, Basic and Diluted [Table Text Block]</t>
        </is>
      </c>
      <c r="B4" s="4" t="inlineStr">
        <is>
          <t xml:space="preserve">Thirteen weeks ended Twenty-six weeks ended July 30, July 31, July 30, July 31, 2022 2021 2022 2021 NUMERATOR: Net income $ 5,830 $ 6,835 $ 20,020 $ 17,215 DENOMINATOR: Weighted average number of common shares outstanding - basic 15,274,770 15,398,406 15,375,250 15,230,215 Dilutive effect of share-based awards: 261,538 713,181 373,808 728,305 Weighted average number of common shares outstanding - dilutive 15,536,308 16,111,587 15,749,058 15,958,520 Basic income per common share attributable to Build-A-Bear Workshop, Inc. stockholders $ 0.38 $ 0.44 $ 1.30 $ 1.13 Diluted income per common share attributable to Build-A-Bear Workshop, Inc. stockholders $ 0.38 $ 0.42 $ 1.27 $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6 Months Ended</t>
        </is>
      </c>
    </row>
    <row r="2">
      <c r="B2" s="2" t="inlineStr">
        <is>
          <t>Jul. 30, 2022</t>
        </is>
      </c>
    </row>
    <row r="3">
      <c r="A3" s="3" t="inlineStr">
        <is>
          <t>Notes Tables</t>
        </is>
      </c>
      <c r="B3" s="4" t="inlineStr">
        <is>
          <t xml:space="preserve"> </t>
        </is>
      </c>
    </row>
    <row r="4">
      <c r="A4" s="4" t="inlineStr">
        <is>
          <t>Schedule of Segment Reporting Information, by Segment [Table Text Block]</t>
        </is>
      </c>
      <c r="B4" s="4" t="inlineStr">
        <is>
          <t xml:space="preserve">Direct-to- International Consumer Commercial Franchising Total Thirteen weeks ended July 30, 2022 Net sales to external customers $ 95,882 $ 4,054 $ 749 $ 100,685 Income before income taxes $ 5,410 $ 1,707 $ 528 7,645 Capital expenditures $ 2,995 $ - $ - 2,995 Depreciation and amortization $ 2,932 $ 94 $ - 3,026 Thirteen weeks ended July 31, 2021 Net sales to external customers $ 91,289 $ 2,946 $ 493 $ 94,728 Income before income taxes $ 8,032 $ 1,348 $ 93 $ 9,473 Capital expenditures $ 1,062 $ - $ - $ 1,062 Depreciation and amortization $ 2,986 $ 7 $ - $ 2,993 Twenty-six weeks ended July 30, 2022 Net sales to external customers $ 208,772 $ 8,340 $ 1,235 $ 218,347 Income before income taxes 21,403 3,696 735 25,834 Capital expenditures 4,064 - - 4,064 Depreciation and amortization 5,964 312 - 6,276 Twenty-six weeks ended July 31, 2021 Net sales to external customers $ 180,501 $ 5,055 $ 865 $ 186,421 Income (loss) before income taxes 20,513 2,166 (25 ) 22,654 Capital expenditures 1,553 - - 1,553 Depreciation and amortization 6,108 12 - 6,120 Total Assets as of: July 30, 2022 $ 258,719 $ 3,836 $ 880 $ 263,435 January 29, 2022 260,526 3,310 2,488 266,324 July 31, 2021 255,700 7,165 1,410 264,275 </t>
        </is>
      </c>
    </row>
    <row r="5">
      <c r="A5" s="4" t="inlineStr">
        <is>
          <t>Schedule of Revenue from External Customers and Long-Lived Assets, by Geographical Areas [Table Text Block]</t>
        </is>
      </c>
      <c r="B5" s="4" t="inlineStr">
        <is>
          <t xml:space="preserve">North America (1) Europe (2) Other (3) Total Thirteen weeks ended July 30, 2022 Net sales to external customers $ 89,017 $ 10,908 $ 760 $ 100,685 Thirteen weeks ended July 31, 2021 Net sales to external customers $ 82,179 $ 12,095 $ 454 $ 94,728 Twenty-six weeks ended July 30, 2022 Net sales to external customers $ 192,191 $ 24,903 $ 1,253 $ 218,347 Property and equipment, net $ 44,060 $ 2,629 $ - $ 46,689 Twenty-six weeks ended July 31, 2021 Net sales to external customers $ 167,932 $ 17,504 $ 985 $ 186,421 Property and equipment, net $ 44,536 $ 3,625 $ - $ 48,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2 - Revenue (Details Textual)</t>
        </is>
      </c>
      <c r="B1" s="2" t="inlineStr">
        <is>
          <t>3 Months Ended</t>
        </is>
      </c>
      <c r="C1" s="2" t="inlineStr">
        <is>
          <t>6 Months Ended</t>
        </is>
      </c>
    </row>
    <row r="2">
      <c r="B2" s="2" t="inlineStr">
        <is>
          <t>Jul. 30, 2022</t>
        </is>
      </c>
      <c r="C2" s="2" t="inlineStr">
        <is>
          <t>Jul. 30, 2022</t>
        </is>
      </c>
    </row>
    <row r="3">
      <c r="A3" s="4" t="inlineStr">
        <is>
          <t>Segment Revenue of Consolidated Revenue, Percentage</t>
        </is>
      </c>
      <c r="B3" s="8" t="n">
        <v>0.95</v>
      </c>
      <c r="C3" s="4" t="inlineStr">
        <is>
          <t xml:space="preserve"> </t>
        </is>
      </c>
    </row>
    <row r="4">
      <c r="A4" s="4" t="inlineStr">
        <is>
          <t>Gift Card Redemption Period (Year)</t>
        </is>
      </c>
      <c r="B4" s="4" t="inlineStr">
        <is>
          <t xml:space="preserve"> </t>
        </is>
      </c>
      <c r="C4" s="4" t="inlineStr">
        <is>
          <t>3 years</t>
        </is>
      </c>
    </row>
    <row r="5">
      <c r="A5" s="4" t="inlineStr">
        <is>
          <t>Estimated Percentage of Gift Card Redemptions Within First Twelve Months</t>
        </is>
      </c>
      <c r="B5" s="4" t="inlineStr">
        <is>
          <t xml:space="preserve"> </t>
        </is>
      </c>
      <c r="C5" s="8" t="n">
        <v>0.6</v>
      </c>
    </row>
    <row r="6">
      <c r="A6" s="4" t="inlineStr">
        <is>
          <t>International Franchising [Member]</t>
        </is>
      </c>
      <c r="B6" s="4" t="inlineStr">
        <is>
          <t xml:space="preserve"> </t>
        </is>
      </c>
      <c r="C6" s="4" t="inlineStr">
        <is>
          <t xml:space="preserve"> </t>
        </is>
      </c>
    </row>
    <row r="7">
      <c r="A7" s="4" t="inlineStr">
        <is>
          <t>Capitalized Contract Cost, Amortization Period (Year)</t>
        </is>
      </c>
      <c r="B7" s="4" t="inlineStr">
        <is>
          <t>25 years</t>
        </is>
      </c>
      <c r="C7" s="4" t="inlineStr">
        <is>
          <t>2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Note 3 - Leases (Details Textual) - USD ($) $ in Thousands</t>
        </is>
      </c>
      <c r="B1" s="2" t="inlineStr">
        <is>
          <t>6 Months Ended</t>
        </is>
      </c>
    </row>
    <row r="2">
      <c r="B2" s="2" t="inlineStr">
        <is>
          <t>Jul. 30, 2022</t>
        </is>
      </c>
      <c r="C2" s="2" t="inlineStr">
        <is>
          <t>Jul. 31, 2021</t>
        </is>
      </c>
    </row>
    <row r="3">
      <c r="A3" s="4" t="inlineStr">
        <is>
          <t>Operating Lease, Weighted Average Remaining Lease Term (Year)</t>
        </is>
      </c>
      <c r="B3" s="4" t="inlineStr">
        <is>
          <t>4 years 3 months 18 days</t>
        </is>
      </c>
      <c r="C3" s="4" t="inlineStr">
        <is>
          <t>4 years 7 months 6 days</t>
        </is>
      </c>
    </row>
    <row r="4">
      <c r="A4" s="4" t="inlineStr">
        <is>
          <t>Operating Lease, Weighted Average Discount Rate, Percent</t>
        </is>
      </c>
      <c r="B4" s="9" t="n">
        <v>0.057</v>
      </c>
      <c r="C4" s="8" t="n">
        <v>0.06</v>
      </c>
    </row>
    <row r="5">
      <c r="A5" s="4" t="inlineStr">
        <is>
          <t>Operating Lease, Impairment Loss</t>
        </is>
      </c>
      <c r="B5" s="6" t="n">
        <v>0</v>
      </c>
      <c r="C5" s="6" t="n">
        <v>0</v>
      </c>
    </row>
    <row r="6">
      <c r="A6" s="4" t="inlineStr">
        <is>
          <t>Lessee, Operating Lease, Lease Not yet Commenced, Amount</t>
        </is>
      </c>
      <c r="B6" s="6" t="n">
        <v>2400</v>
      </c>
      <c r="C6" s="4" t="inlineStr">
        <is>
          <t xml:space="preserve"> </t>
        </is>
      </c>
    </row>
    <row r="7">
      <c r="A7" s="4" t="inlineStr">
        <is>
          <t>Minimum [Member]</t>
        </is>
      </c>
      <c r="B7" s="4" t="inlineStr">
        <is>
          <t xml:space="preserve"> </t>
        </is>
      </c>
      <c r="C7" s="4" t="inlineStr">
        <is>
          <t xml:space="preserve"> </t>
        </is>
      </c>
    </row>
    <row r="8">
      <c r="A8" s="4" t="inlineStr">
        <is>
          <t>Lessee, Operating Lease, Term of Contract (Year)</t>
        </is>
      </c>
      <c r="B8" s="4" t="inlineStr">
        <is>
          <t>5 years</t>
        </is>
      </c>
      <c r="C8" s="4" t="inlineStr">
        <is>
          <t xml:space="preserve"> </t>
        </is>
      </c>
    </row>
    <row r="9">
      <c r="A9" s="4" t="inlineStr">
        <is>
          <t>Lessee, Operating Lease, Lease Not yet Commenced, Term of Contract (Year)</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Year)</t>
        </is>
      </c>
      <c r="B11" s="4" t="inlineStr">
        <is>
          <t>10 years</t>
        </is>
      </c>
      <c r="C11" s="4" t="inlineStr">
        <is>
          <t xml:space="preserve"> </t>
        </is>
      </c>
    </row>
    <row r="12">
      <c r="A12" s="4" t="inlineStr">
        <is>
          <t>Lessee, Operating Lease, Lease Not yet Commenced, Term of Contract (Year)</t>
        </is>
      </c>
      <c r="B12" s="4" t="inlineStr">
        <is>
          <t>10 years</t>
        </is>
      </c>
      <c r="C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Leases - Lease Cost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Operating lease costs</t>
        </is>
      </c>
      <c r="B3" s="6" t="n">
        <v>8625</v>
      </c>
      <c r="C3" s="6" t="n">
        <v>8732</v>
      </c>
      <c r="D3" s="6" t="n">
        <v>16969</v>
      </c>
      <c r="E3" s="6" t="n">
        <v>17312</v>
      </c>
    </row>
    <row r="4">
      <c r="A4" s="4" t="inlineStr">
        <is>
          <t>Variable lease costs</t>
        </is>
      </c>
      <c r="B4" s="5" t="n">
        <v>2060</v>
      </c>
      <c r="C4" s="5" t="n">
        <v>1288</v>
      </c>
      <c r="D4" s="5" t="n">
        <v>4190</v>
      </c>
      <c r="E4" s="5" t="n">
        <v>2167</v>
      </c>
    </row>
    <row r="5">
      <c r="A5" s="4" t="inlineStr">
        <is>
          <t>Short term lease costs</t>
        </is>
      </c>
      <c r="B5" s="5" t="n">
        <v>8</v>
      </c>
      <c r="C5" s="5" t="n">
        <v>16</v>
      </c>
      <c r="D5" s="5" t="n">
        <v>27</v>
      </c>
      <c r="E5" s="5" t="n">
        <v>30</v>
      </c>
    </row>
    <row r="6">
      <c r="A6" s="4" t="inlineStr">
        <is>
          <t>Total Operating Lease costs</t>
        </is>
      </c>
      <c r="B6" s="5" t="n">
        <v>10693</v>
      </c>
      <c r="C6" s="5" t="n">
        <v>10036</v>
      </c>
      <c r="D6" s="5" t="n">
        <v>21186</v>
      </c>
      <c r="E6" s="5" t="n">
        <v>19509</v>
      </c>
    </row>
    <row r="7">
      <c r="A7" s="4" t="inlineStr">
        <is>
          <t>Operating cash flows for operating leases</t>
        </is>
      </c>
      <c r="B7" s="6" t="n">
        <v>9534</v>
      </c>
      <c r="C7" s="6" t="n">
        <v>11343</v>
      </c>
      <c r="D7" s="6" t="n">
        <v>18275</v>
      </c>
      <c r="E7" s="6" t="n">
        <v>224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eases - Reconciliation of the Undiscounted Cash Flows From Operating Leases (Details) - USD ($) $ in Thousands</t>
        </is>
      </c>
      <c r="B1" s="2" t="inlineStr">
        <is>
          <t>Jul. 30, 2022</t>
        </is>
      </c>
      <c r="C1" s="2" t="inlineStr">
        <is>
          <t>Jan. 29, 2022</t>
        </is>
      </c>
      <c r="D1" s="2" t="inlineStr">
        <is>
          <t>Jul. 31, 2021</t>
        </is>
      </c>
    </row>
    <row r="2">
      <c r="A2" s="4" t="inlineStr">
        <is>
          <t>2022</t>
        </is>
      </c>
      <c r="B2" s="6" t="n">
        <v>15433</v>
      </c>
      <c r="C2" s="4" t="inlineStr">
        <is>
          <t xml:space="preserve"> </t>
        </is>
      </c>
      <c r="D2" s="4" t="inlineStr">
        <is>
          <t xml:space="preserve"> </t>
        </is>
      </c>
    </row>
    <row r="3">
      <c r="A3" s="4" t="inlineStr">
        <is>
          <t>2023</t>
        </is>
      </c>
      <c r="B3" s="5" t="n">
        <v>30299</v>
      </c>
      <c r="C3" s="4" t="inlineStr">
        <is>
          <t xml:space="preserve"> </t>
        </is>
      </c>
      <c r="D3" s="4" t="inlineStr">
        <is>
          <t xml:space="preserve"> </t>
        </is>
      </c>
    </row>
    <row r="4">
      <c r="A4" s="4" t="inlineStr">
        <is>
          <t>2024</t>
        </is>
      </c>
      <c r="B4" s="5" t="n">
        <v>22592</v>
      </c>
      <c r="C4" s="4" t="inlineStr">
        <is>
          <t xml:space="preserve"> </t>
        </is>
      </c>
      <c r="D4" s="4" t="inlineStr">
        <is>
          <t xml:space="preserve"> </t>
        </is>
      </c>
    </row>
    <row r="5">
      <c r="A5" s="4" t="inlineStr">
        <is>
          <t>2025</t>
        </is>
      </c>
      <c r="B5" s="5" t="n">
        <v>15618</v>
      </c>
      <c r="C5" s="4" t="inlineStr">
        <is>
          <t xml:space="preserve"> </t>
        </is>
      </c>
      <c r="D5" s="4" t="inlineStr">
        <is>
          <t xml:space="preserve"> </t>
        </is>
      </c>
    </row>
    <row r="6">
      <c r="A6" s="4" t="inlineStr">
        <is>
          <t>2026</t>
        </is>
      </c>
      <c r="B6" s="5" t="n">
        <v>8973</v>
      </c>
      <c r="C6" s="4" t="inlineStr">
        <is>
          <t xml:space="preserve"> </t>
        </is>
      </c>
      <c r="D6" s="4" t="inlineStr">
        <is>
          <t xml:space="preserve"> </t>
        </is>
      </c>
    </row>
    <row r="7">
      <c r="A7" s="4" t="inlineStr">
        <is>
          <t>Thereafter</t>
        </is>
      </c>
      <c r="B7" s="5" t="n">
        <v>12939</v>
      </c>
      <c r="C7" s="4" t="inlineStr">
        <is>
          <t xml:space="preserve"> </t>
        </is>
      </c>
      <c r="D7" s="4" t="inlineStr">
        <is>
          <t xml:space="preserve"> </t>
        </is>
      </c>
    </row>
    <row r="8">
      <c r="A8" s="4" t="inlineStr">
        <is>
          <t>Total minimum lease payments</t>
        </is>
      </c>
      <c r="B8" s="5" t="n">
        <v>105854</v>
      </c>
      <c r="C8" s="4" t="inlineStr">
        <is>
          <t xml:space="preserve"> </t>
        </is>
      </c>
      <c r="D8" s="4" t="inlineStr">
        <is>
          <t xml:space="preserve"> </t>
        </is>
      </c>
    </row>
    <row r="9">
      <c r="A9" s="4" t="inlineStr">
        <is>
          <t>Less: amount of lease payments representing interest</t>
        </is>
      </c>
      <c r="B9" s="5" t="n">
        <v>-12319</v>
      </c>
      <c r="C9" s="4" t="inlineStr">
        <is>
          <t xml:space="preserve"> </t>
        </is>
      </c>
      <c r="D9" s="4" t="inlineStr">
        <is>
          <t xml:space="preserve"> </t>
        </is>
      </c>
    </row>
    <row r="10">
      <c r="A10" s="4" t="inlineStr">
        <is>
          <t>Present value of future minimum lease payments</t>
        </is>
      </c>
      <c r="B10" s="5" t="n">
        <v>93535</v>
      </c>
      <c r="C10" s="4" t="inlineStr">
        <is>
          <t xml:space="preserve"> </t>
        </is>
      </c>
      <c r="D10" s="4" t="inlineStr">
        <is>
          <t xml:space="preserve"> </t>
        </is>
      </c>
    </row>
    <row r="11">
      <c r="A11" s="4" t="inlineStr">
        <is>
          <t>Less: current obligations under leases</t>
        </is>
      </c>
      <c r="B11" s="5" t="n">
        <v>-25244</v>
      </c>
      <c r="C11" s="6" t="n">
        <v>-25245</v>
      </c>
      <c r="D11" s="6" t="n">
        <v>-28019</v>
      </c>
    </row>
    <row r="12">
      <c r="A12" s="4" t="inlineStr">
        <is>
          <t>Long-term lease obligations</t>
        </is>
      </c>
      <c r="B12" s="6" t="n">
        <v>68291</v>
      </c>
      <c r="C12" s="6" t="n">
        <v>73307</v>
      </c>
      <c r="D12" s="6" t="n">
        <v>898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Other Assets - Summary of Prepaid Expenses and Other Current Assets (Details) - USD ($) $ in Thousands</t>
        </is>
      </c>
      <c r="C1" s="2" t="inlineStr">
        <is>
          <t>Jul. 30, 2022</t>
        </is>
      </c>
      <c r="D1" s="2" t="inlineStr">
        <is>
          <t>Jan. 29, 2022</t>
        </is>
      </c>
      <c r="E1" s="2" t="inlineStr">
        <is>
          <t>Jul. 31, 2021</t>
        </is>
      </c>
    </row>
    <row r="2">
      <c r="A2" s="4" t="inlineStr">
        <is>
          <t>Prepaid occupancy</t>
        </is>
      </c>
      <c r="B2" s="4" t="inlineStr">
        <is>
          <t>[1]</t>
        </is>
      </c>
      <c r="C2" s="6" t="n">
        <v>3610</v>
      </c>
      <c r="D2" s="6" t="n">
        <v>2656</v>
      </c>
      <c r="E2" s="6" t="n">
        <v>1642</v>
      </c>
    </row>
    <row r="3">
      <c r="A3" s="4" t="inlineStr">
        <is>
          <t>Prepaid taxes</t>
        </is>
      </c>
      <c r="B3" s="4" t="inlineStr">
        <is>
          <t>[2]</t>
        </is>
      </c>
      <c r="C3" s="5" t="n">
        <v>1355</v>
      </c>
      <c r="D3" s="5" t="n">
        <v>178</v>
      </c>
      <c r="E3" s="5" t="n">
        <v>0</v>
      </c>
    </row>
    <row r="4">
      <c r="A4" s="4" t="inlineStr">
        <is>
          <t>Prepaid insurance</t>
        </is>
      </c>
      <c r="C4" s="5" t="n">
        <v>878</v>
      </c>
      <c r="D4" s="5" t="n">
        <v>929</v>
      </c>
      <c r="E4" s="5" t="n">
        <v>422</v>
      </c>
    </row>
    <row r="5">
      <c r="A5" s="4" t="inlineStr">
        <is>
          <t>Prepaid gift card fees</t>
        </is>
      </c>
      <c r="C5" s="5" t="n">
        <v>1188</v>
      </c>
      <c r="D5" s="5" t="n">
        <v>1545</v>
      </c>
      <c r="E5" s="5" t="n">
        <v>1168</v>
      </c>
    </row>
    <row r="6">
      <c r="A6" s="4" t="inlineStr">
        <is>
          <t>Prepaid royalties</t>
        </is>
      </c>
      <c r="C6" s="5" t="n">
        <v>620</v>
      </c>
      <c r="D6" s="5" t="n">
        <v>607</v>
      </c>
      <c r="E6" s="5" t="n">
        <v>226</v>
      </c>
    </row>
    <row r="7">
      <c r="A7" s="4" t="inlineStr">
        <is>
          <t>Other</t>
        </is>
      </c>
      <c r="B7" s="4" t="inlineStr">
        <is>
          <t>[3]</t>
        </is>
      </c>
      <c r="C7" s="5" t="n">
        <v>5259</v>
      </c>
      <c r="D7" s="5" t="n">
        <v>7728</v>
      </c>
      <c r="E7" s="5" t="n">
        <v>5383</v>
      </c>
    </row>
    <row r="8">
      <c r="A8" s="4" t="inlineStr">
        <is>
          <t>Total</t>
        </is>
      </c>
      <c r="C8" s="6" t="n">
        <v>12910</v>
      </c>
      <c r="D8" s="6" t="n">
        <v>13643</v>
      </c>
      <c r="E8" s="6" t="n">
        <v>8841</v>
      </c>
    </row>
    <row r="9"/>
    <row r="10">
      <c r="A10" s="4" t="inlineStr">
        <is>
          <t>[1]Prepaid occupancy consists of prepaid expenses related to variable non-lease components.[2]Prepaid taxes consist of prepaid federal and state income tax.[3]Other consists primarily of prepaid expense related to IT maintenance contracts and software as a service.</t>
        </is>
      </c>
    </row>
  </sheetData>
  <mergeCells count="3">
    <mergeCell ref="A1:B1"/>
    <mergeCell ref="A9:D9"/>
    <mergeCell ref="A10:D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Jul. 30, 2022</t>
        </is>
      </c>
      <c r="C1" s="2" t="inlineStr">
        <is>
          <t>Jan. 29, 2022</t>
        </is>
      </c>
      <c r="D1" s="2" t="inlineStr">
        <is>
          <t>Jul. 31, 2021</t>
        </is>
      </c>
    </row>
    <row r="2">
      <c r="A2" s="4" t="inlineStr">
        <is>
          <t>Preferred stock, par value (in dollars per share)</t>
        </is>
      </c>
      <c r="B2" s="7" t="n">
        <v>0.01</v>
      </c>
      <c r="C2" s="7" t="n">
        <v>0.01</v>
      </c>
      <c r="D2" s="7" t="n">
        <v>0.01</v>
      </c>
    </row>
    <row r="3">
      <c r="A3" s="4" t="inlineStr">
        <is>
          <t>Preferred stock, shares authorized (in shares)</t>
        </is>
      </c>
      <c r="B3" s="5" t="n">
        <v>15000000</v>
      </c>
      <c r="C3" s="5" t="n">
        <v>15000000</v>
      </c>
      <c r="D3" s="5" t="n">
        <v>15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50000000</v>
      </c>
      <c r="C7" s="5" t="n">
        <v>50000000</v>
      </c>
      <c r="D7" s="5" t="n">
        <v>50000000</v>
      </c>
    </row>
    <row r="8">
      <c r="A8" s="4" t="inlineStr">
        <is>
          <t>Common stock, shares issued (in shares)</t>
        </is>
      </c>
      <c r="B8" s="5" t="n">
        <v>15032708</v>
      </c>
      <c r="C8" s="5" t="n">
        <v>16146332</v>
      </c>
      <c r="D8" s="5" t="n">
        <v>16033134</v>
      </c>
    </row>
    <row r="9">
      <c r="A9" s="4" t="inlineStr">
        <is>
          <t>Common stock, shares outstanding (in shares)</t>
        </is>
      </c>
      <c r="B9" s="5" t="n">
        <v>15032708</v>
      </c>
      <c r="C9" s="5" t="n">
        <v>16146332</v>
      </c>
      <c r="D9" s="5" t="n">
        <v>16033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Other Assets - Other Noncurrent Assets (Details) - USD ($) $ in Thousands</t>
        </is>
      </c>
      <c r="C1" s="2" t="inlineStr">
        <is>
          <t>Jul. 30, 2022</t>
        </is>
      </c>
      <c r="D1" s="2" t="inlineStr">
        <is>
          <t>Jan. 29, 2022</t>
        </is>
      </c>
      <c r="E1" s="2" t="inlineStr">
        <is>
          <t>Jul. 31, 2021</t>
        </is>
      </c>
    </row>
    <row r="2">
      <c r="A2" s="4" t="inlineStr">
        <is>
          <t>Entertainment production asset</t>
        </is>
      </c>
      <c r="C2" s="6" t="n">
        <v>1098</v>
      </c>
      <c r="D2" s="6" t="n">
        <v>833</v>
      </c>
      <c r="E2" s="6" t="n">
        <v>5312</v>
      </c>
    </row>
    <row r="3">
      <c r="A3" s="4" t="inlineStr">
        <is>
          <t>Deferred compensation</t>
        </is>
      </c>
      <c r="C3" s="5" t="n">
        <v>602</v>
      </c>
      <c r="D3" s="5" t="n">
        <v>697</v>
      </c>
      <c r="E3" s="5" t="n">
        <v>1187</v>
      </c>
    </row>
    <row r="4">
      <c r="A4" s="4" t="inlineStr">
        <is>
          <t>Other (1)</t>
        </is>
      </c>
      <c r="B4" s="4" t="inlineStr">
        <is>
          <t>[1]</t>
        </is>
      </c>
      <c r="C4" s="5" t="n">
        <v>484</v>
      </c>
      <c r="D4" s="5" t="n">
        <v>546</v>
      </c>
      <c r="E4" s="5" t="n">
        <v>561</v>
      </c>
    </row>
    <row r="5">
      <c r="A5" s="4" t="inlineStr">
        <is>
          <t>Total</t>
        </is>
      </c>
      <c r="C5" s="6" t="n">
        <v>2184</v>
      </c>
      <c r="D5" s="6" t="n">
        <v>2076</v>
      </c>
      <c r="E5" s="6" t="n">
        <v>7060</v>
      </c>
    </row>
    <row r="6"/>
    <row r="7">
      <c r="A7" s="4" t="inlineStr">
        <is>
          <t>[1]Other consists primarily of deferred financing costs related to the Company's credit facility.</t>
        </is>
      </c>
    </row>
  </sheetData>
  <mergeCells count="3">
    <mergeCell ref="A1:B1"/>
    <mergeCell ref="A6:D6"/>
    <mergeCell ref="A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5 - Accrued Expenses - Summary of Accrued Expenses (Details) - USD ($) $ in Thousands</t>
        </is>
      </c>
      <c r="C1" s="2" t="inlineStr">
        <is>
          <t>Jul. 31, 2022</t>
        </is>
      </c>
      <c r="D1" s="2" t="inlineStr">
        <is>
          <t>Jul. 30, 2022</t>
        </is>
      </c>
      <c r="E1" s="2" t="inlineStr">
        <is>
          <t>Jan. 29, 2022</t>
        </is>
      </c>
      <c r="F1" s="2" t="inlineStr">
        <is>
          <t>Jul. 31, 2021</t>
        </is>
      </c>
    </row>
    <row r="2">
      <c r="A2" s="4" t="inlineStr">
        <is>
          <t>Accrued wages, bonuses and related expenses</t>
        </is>
      </c>
      <c r="C2" s="6" t="n">
        <v>14893</v>
      </c>
      <c r="D2" s="6" t="n">
        <v>15063</v>
      </c>
      <c r="E2" s="6" t="n">
        <v>21688</v>
      </c>
      <c r="F2" s="4" t="inlineStr">
        <is>
          <t xml:space="preserve"> </t>
        </is>
      </c>
    </row>
    <row r="3">
      <c r="A3" s="4" t="inlineStr">
        <is>
          <t>Sales and value added taxes payable</t>
        </is>
      </c>
      <c r="C3" s="5" t="n">
        <v>3186</v>
      </c>
      <c r="D3" s="5" t="n">
        <v>2266</v>
      </c>
      <c r="E3" s="5" t="n">
        <v>2146</v>
      </c>
      <c r="F3" s="4" t="inlineStr">
        <is>
          <t xml:space="preserve"> </t>
        </is>
      </c>
    </row>
    <row r="4">
      <c r="A4" s="4" t="inlineStr">
        <is>
          <t>Accrued rent and related expenses</t>
        </is>
      </c>
      <c r="B4" s="4" t="inlineStr">
        <is>
          <t>[1]</t>
        </is>
      </c>
      <c r="C4" s="5" t="n">
        <v>1111</v>
      </c>
      <c r="D4" s="5" t="n">
        <v>1295</v>
      </c>
      <c r="E4" s="5" t="n">
        <v>1093</v>
      </c>
      <c r="F4" s="4" t="inlineStr">
        <is>
          <t xml:space="preserve"> </t>
        </is>
      </c>
    </row>
    <row r="5">
      <c r="A5" s="4" t="inlineStr">
        <is>
          <t>Current income taxes payable</t>
        </is>
      </c>
      <c r="C5" s="5" t="n">
        <v>1782</v>
      </c>
      <c r="D5" s="5" t="n">
        <v>149</v>
      </c>
      <c r="E5" s="5" t="n">
        <v>616</v>
      </c>
      <c r="F5" s="4" t="inlineStr">
        <is>
          <t xml:space="preserve"> </t>
        </is>
      </c>
    </row>
    <row r="6">
      <c r="A6" s="4" t="inlineStr">
        <is>
          <t>Accrued Expense - Other (2)</t>
        </is>
      </c>
      <c r="B6" s="4" t="inlineStr">
        <is>
          <t>[2]</t>
        </is>
      </c>
      <c r="C6" s="5" t="n">
        <v>0</v>
      </c>
      <c r="D6" s="5" t="n">
        <v>4100</v>
      </c>
      <c r="E6" s="5" t="n">
        <v>0</v>
      </c>
      <c r="F6" s="4" t="inlineStr">
        <is>
          <t xml:space="preserve"> </t>
        </is>
      </c>
    </row>
    <row r="7">
      <c r="A7" s="4" t="inlineStr">
        <is>
          <t>Total</t>
        </is>
      </c>
      <c r="C7" s="6" t="n">
        <v>20972</v>
      </c>
      <c r="D7" s="6" t="n">
        <v>22873</v>
      </c>
      <c r="E7" s="6" t="n">
        <v>25543</v>
      </c>
      <c r="F7" s="6" t="n">
        <v>20972</v>
      </c>
    </row>
    <row r="8"/>
    <row r="9">
      <c r="A9" s="4" t="inlineStr">
        <is>
          <t>[1]Accrued rent and related expenses consist of accrued costs associated with non-lease components.[2]Accrued expense - Other consists of accrued costs consists of a legal reserve accrual.</t>
        </is>
      </c>
    </row>
  </sheetData>
  <mergeCells count="3">
    <mergeCell ref="A1:B1"/>
    <mergeCell ref="A8:E8"/>
    <mergeCell ref="A9:E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Stock-based Compensation (Details Textual)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Apr. 14, 2020</t>
        </is>
      </c>
    </row>
    <row r="3">
      <c r="A3" s="4" t="inlineStr">
        <is>
          <t>Options and 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10" t="n">
        <v>0.6</v>
      </c>
      <c r="C4" s="10" t="n">
        <v>0.8</v>
      </c>
      <c r="D4" s="10" t="n">
        <v>1.3</v>
      </c>
      <c r="E4" s="10" t="n">
        <v>1.5</v>
      </c>
      <c r="F4" s="4" t="inlineStr">
        <is>
          <t xml:space="preserve"> </t>
        </is>
      </c>
    </row>
    <row r="5">
      <c r="A5" s="4" t="inlineStr">
        <is>
          <t>Share-Based Payment Arrangement, Nonvested Award, Cost Not yet Recognized, Amount, Total</t>
        </is>
      </c>
      <c r="B5" s="10" t="n">
        <v>5.6</v>
      </c>
      <c r="C5" s="4" t="inlineStr">
        <is>
          <t xml:space="preserve"> </t>
        </is>
      </c>
      <c r="D5" s="11" t="n">
        <v>5.6</v>
      </c>
      <c r="E5" s="4" t="inlineStr">
        <is>
          <t xml:space="preserve"> </t>
        </is>
      </c>
      <c r="F5" s="4" t="inlineStr">
        <is>
          <t xml:space="preserve"> </t>
        </is>
      </c>
    </row>
    <row r="6">
      <c r="A6" s="4" t="inlineStr">
        <is>
          <t>Share-Based Compensation Arrangement by Share-Based Payment Award, Equity Instruments Other than Options, Vested in Period, Fair Value</t>
        </is>
      </c>
      <c r="B6" s="4" t="inlineStr">
        <is>
          <t xml:space="preserve"> </t>
        </is>
      </c>
      <c r="C6" s="4" t="inlineStr">
        <is>
          <t xml:space="preserve"> </t>
        </is>
      </c>
      <c r="D6" s="5" t="n">
        <v>2</v>
      </c>
      <c r="E6" s="4" t="inlineStr">
        <is>
          <t xml:space="preserve"> </t>
        </is>
      </c>
      <c r="F6" s="4" t="inlineStr">
        <is>
          <t xml:space="preserve"> </t>
        </is>
      </c>
    </row>
    <row r="7">
      <c r="A7" s="4" t="inlineStr">
        <is>
          <t>Time-based and Performance-based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Vested in Period, Fair Value</t>
        </is>
      </c>
      <c r="B8" s="4" t="inlineStr">
        <is>
          <t xml:space="preserve"> </t>
        </is>
      </c>
      <c r="C8" s="4" t="inlineStr">
        <is>
          <t xml:space="preserve"> </t>
        </is>
      </c>
      <c r="D8" s="6" t="n">
        <v>2</v>
      </c>
      <c r="E8" s="10" t="n">
        <v>1.8</v>
      </c>
      <c r="F8" s="4" t="inlineStr">
        <is>
          <t xml:space="preserve"> </t>
        </is>
      </c>
    </row>
    <row r="9">
      <c r="A9" s="4" t="inlineStr">
        <is>
          <t>Incentive Plan 2020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5" t="n">
        <v>1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Activity for Stock Options (Details)</t>
        </is>
      </c>
      <c r="B1" s="2" t="inlineStr">
        <is>
          <t>6 Months Ended</t>
        </is>
      </c>
    </row>
    <row r="2">
      <c r="B2" s="2" t="inlineStr">
        <is>
          <t>Jul. 30, 2022 $ / shares shares</t>
        </is>
      </c>
    </row>
    <row r="3">
      <c r="A3" s="4" t="inlineStr">
        <is>
          <t>Outstanding (in shares) | shares</t>
        </is>
      </c>
      <c r="B3" s="5" t="n">
        <v>318569</v>
      </c>
    </row>
    <row r="4">
      <c r="A4" s="4" t="inlineStr">
        <is>
          <t>Outstanding, weighted average exercise price (in dollars per share) | $ / shares</t>
        </is>
      </c>
      <c r="B4" s="7" t="n">
        <v>13.23</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27120</v>
      </c>
    </row>
    <row r="8">
      <c r="A8" s="4" t="inlineStr">
        <is>
          <t>Exercised, weighted average exercise price (in dollars per share) | $ / shares</t>
        </is>
      </c>
      <c r="B8" s="7" t="n">
        <v>11.57</v>
      </c>
    </row>
    <row r="9">
      <c r="A9" s="4" t="inlineStr">
        <is>
          <t>Forfeited (in shares) | shares</t>
        </is>
      </c>
      <c r="B9" s="5" t="n">
        <v>0</v>
      </c>
    </row>
    <row r="10">
      <c r="A10" s="4" t="inlineStr">
        <is>
          <t>Forfeited, weighted average exercise price (in dollars per share) | $ / shares</t>
        </is>
      </c>
      <c r="B10" s="6" t="n">
        <v>0</v>
      </c>
    </row>
    <row r="11">
      <c r="A11" s="4" t="inlineStr">
        <is>
          <t>Canceled or expired (in shares) | shares</t>
        </is>
      </c>
      <c r="B11" s="5" t="n">
        <v>0</v>
      </c>
    </row>
    <row r="12">
      <c r="A12" s="4" t="inlineStr">
        <is>
          <t>Canceled or expired, weighted average exercise price (in dollars per share) | $ / shares</t>
        </is>
      </c>
      <c r="B12" s="6" t="n">
        <v>0</v>
      </c>
    </row>
    <row r="13">
      <c r="A13" s="4" t="inlineStr">
        <is>
          <t>Outstanding (in shares) | shares</t>
        </is>
      </c>
      <c r="B13" s="5" t="n">
        <v>291449</v>
      </c>
    </row>
    <row r="14">
      <c r="A14" s="4" t="inlineStr">
        <is>
          <t>Outstanding, weighted average exercise price (in dollars per share) | $ / shares</t>
        </is>
      </c>
      <c r="B14" s="7" t="n">
        <v>13.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Activity for Time-based and Performance-based Restricted Stock (Details)</t>
        </is>
      </c>
      <c r="B1" s="2" t="inlineStr">
        <is>
          <t>6 Months Ended</t>
        </is>
      </c>
    </row>
    <row r="2">
      <c r="B2" s="2" t="inlineStr">
        <is>
          <t>Jul. 30, 2022 $ / shares shares</t>
        </is>
      </c>
    </row>
    <row r="3">
      <c r="A3" s="4" t="inlineStr">
        <is>
          <t>Restricted Stock [Member]</t>
        </is>
      </c>
      <c r="B3" s="4" t="inlineStr">
        <is>
          <t xml:space="preserve"> </t>
        </is>
      </c>
    </row>
    <row r="4">
      <c r="A4" s="4" t="inlineStr">
        <is>
          <t>Outstanding (in shares) | shares</t>
        </is>
      </c>
      <c r="B4" s="5" t="n">
        <v>463580</v>
      </c>
    </row>
    <row r="5">
      <c r="A5" s="4" t="inlineStr">
        <is>
          <t>Outstanding, weighted average grant date fair value (in dollars per share) | $ / shares</t>
        </is>
      </c>
      <c r="B5" s="7" t="n">
        <v>5.43</v>
      </c>
    </row>
    <row r="6">
      <c r="A6" s="4" t="inlineStr">
        <is>
          <t>Granted (in shares) | shares</t>
        </is>
      </c>
      <c r="B6" s="5" t="n">
        <v>82154</v>
      </c>
    </row>
    <row r="7">
      <c r="A7" s="4" t="inlineStr">
        <is>
          <t>Granted, weighted average grant date fair value (in dollars per share) | $ / shares</t>
        </is>
      </c>
      <c r="B7" s="7" t="n">
        <v>12.48</v>
      </c>
    </row>
    <row r="8">
      <c r="A8" s="4" t="inlineStr">
        <is>
          <t>Vested (in shares) | shares</t>
        </is>
      </c>
      <c r="B8" s="5" t="n">
        <v>-257751</v>
      </c>
    </row>
    <row r="9">
      <c r="A9" s="4" t="inlineStr">
        <is>
          <t>Vested, weighted average grant date fair value (in dollars per share) | $ / shares</t>
        </is>
      </c>
      <c r="B9" s="7" t="n">
        <v>5.78</v>
      </c>
    </row>
    <row r="10">
      <c r="A10" s="4" t="inlineStr">
        <is>
          <t>Forfeited (in shares) | shares</t>
        </is>
      </c>
      <c r="B10" s="5" t="n">
        <v>0</v>
      </c>
    </row>
    <row r="11">
      <c r="A11" s="4" t="inlineStr">
        <is>
          <t>Forfeited, weighted average grant date fair value (in dollars per share) | $ / shares</t>
        </is>
      </c>
      <c r="B11" s="6" t="n">
        <v>0</v>
      </c>
    </row>
    <row r="12">
      <c r="A12" s="4" t="inlineStr">
        <is>
          <t>Canceled or expired (in shares) | shares</t>
        </is>
      </c>
      <c r="B12" s="5" t="n">
        <v>0</v>
      </c>
    </row>
    <row r="13">
      <c r="A13" s="4" t="inlineStr">
        <is>
          <t>Canceled or expired, weighted average grant date fair value (in dollars per share) | $ / shares</t>
        </is>
      </c>
      <c r="B13" s="6" t="n">
        <v>0</v>
      </c>
    </row>
    <row r="14">
      <c r="A14" s="4" t="inlineStr">
        <is>
          <t>Outstanding (in shares) | shares</t>
        </is>
      </c>
      <c r="B14" s="5" t="n">
        <v>287982</v>
      </c>
    </row>
    <row r="15">
      <c r="A15" s="4" t="inlineStr">
        <is>
          <t>Outstanding, weighted average grant date fair value (in dollars per share) | $ / shares</t>
        </is>
      </c>
      <c r="B15" s="7" t="n">
        <v>7.12</v>
      </c>
    </row>
    <row r="16">
      <c r="A16" s="4" t="inlineStr">
        <is>
          <t>Performance Shares [Member]</t>
        </is>
      </c>
      <c r="B16" s="4" t="inlineStr">
        <is>
          <t xml:space="preserve"> </t>
        </is>
      </c>
    </row>
    <row r="17">
      <c r="A17" s="4" t="inlineStr">
        <is>
          <t>Outstanding (in shares) | shares</t>
        </is>
      </c>
      <c r="B17" s="5" t="n">
        <v>306280</v>
      </c>
    </row>
    <row r="18">
      <c r="A18" s="4" t="inlineStr">
        <is>
          <t>Outstanding, weighted average grant date fair value (in dollars per share) | $ / shares</t>
        </is>
      </c>
      <c r="B18" s="7" t="n">
        <v>3.56</v>
      </c>
    </row>
    <row r="19">
      <c r="A19" s="4" t="inlineStr">
        <is>
          <t>Granted (in shares) | shares</t>
        </is>
      </c>
      <c r="B19" s="5" t="n">
        <v>84579</v>
      </c>
    </row>
    <row r="20">
      <c r="A20" s="4" t="inlineStr">
        <is>
          <t>Granted, weighted average grant date fair value (in dollars per share) | $ / shares</t>
        </is>
      </c>
      <c r="B20" s="7" t="n">
        <v>18.03</v>
      </c>
    </row>
    <row r="21">
      <c r="A21" s="4" t="inlineStr">
        <is>
          <t>Vested (in shares) | shares</t>
        </is>
      </c>
      <c r="B21" s="5" t="n">
        <v>-88721</v>
      </c>
    </row>
    <row r="22">
      <c r="A22" s="4" t="inlineStr">
        <is>
          <t>Vested, weighted average grant date fair value (in dollars per share) | $ / shares</t>
        </is>
      </c>
      <c r="B22" s="7" t="n">
        <v>5.61</v>
      </c>
    </row>
    <row r="23">
      <c r="A23" s="4" t="inlineStr">
        <is>
          <t>Forfeited (in shares) | shares</t>
        </is>
      </c>
      <c r="B23" s="5" t="n">
        <v>0</v>
      </c>
    </row>
    <row r="24">
      <c r="A24" s="4" t="inlineStr">
        <is>
          <t>Forfeited, weighted average grant date fair value (in dollars per share) | $ / shares</t>
        </is>
      </c>
      <c r="B24" s="6" t="n">
        <v>0</v>
      </c>
    </row>
    <row r="25">
      <c r="A25" s="4" t="inlineStr">
        <is>
          <t>Canceled or expired (in shares) | shares</t>
        </is>
      </c>
      <c r="B25" s="5" t="n">
        <v>-7090</v>
      </c>
    </row>
    <row r="26">
      <c r="A26" s="4" t="inlineStr">
        <is>
          <t>Canceled or expired, weighted average grant date fair value (in dollars per share) | $ / shares</t>
        </is>
      </c>
      <c r="B26" s="7" t="n">
        <v>5.61</v>
      </c>
    </row>
    <row r="27">
      <c r="A27" s="4" t="inlineStr">
        <is>
          <t>Outstanding (in shares) | shares</t>
        </is>
      </c>
      <c r="B27" s="5" t="n">
        <v>295048</v>
      </c>
    </row>
    <row r="28">
      <c r="A28" s="4" t="inlineStr">
        <is>
          <t>Outstanding, weighted average grant date fair value (in dollars per share) | $ / shares</t>
        </is>
      </c>
      <c r="B28" s="7" t="n">
        <v>8.1300000000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based Compensation - Outstanding Performance Shares (Details) - Performance Shares [Member] - shares</t>
        </is>
      </c>
      <c r="B1" s="2" t="inlineStr">
        <is>
          <t>Jul. 30, 2022</t>
        </is>
      </c>
      <c r="C1" s="2" t="inlineStr">
        <is>
          <t>Jan. 29, 2022</t>
        </is>
      </c>
    </row>
    <row r="2">
      <c r="A2" s="4" t="inlineStr">
        <is>
          <t>Performance shares (in shares)</t>
        </is>
      </c>
      <c r="B2" s="5" t="n">
        <v>295048</v>
      </c>
      <c r="C2" s="5" t="n">
        <v>306280</v>
      </c>
    </row>
    <row r="3">
      <c r="A3" s="4" t="inlineStr">
        <is>
          <t>Vesting Upon Achievement of 2020-2022 Consolidated Liquidity and Strategic Performance Objectives [Member]</t>
        </is>
      </c>
      <c r="B3" s="4" t="inlineStr">
        <is>
          <t xml:space="preserve"> </t>
        </is>
      </c>
      <c r="C3" s="4" t="inlineStr">
        <is>
          <t xml:space="preserve"> </t>
        </is>
      </c>
    </row>
    <row r="4">
      <c r="A4" s="4" t="inlineStr">
        <is>
          <t>Performance shares (in shares)</t>
        </is>
      </c>
      <c r="B4" s="5" t="n">
        <v>89168</v>
      </c>
      <c r="C4" s="4" t="inlineStr">
        <is>
          <t xml:space="preserve"> </t>
        </is>
      </c>
    </row>
    <row r="5">
      <c r="A5" s="4" t="inlineStr">
        <is>
          <t>Vesting Upon Achievement of 2020-2022 Consolidated Earnings Before Interest and Taxes (EBIT) Objectives [Member]</t>
        </is>
      </c>
      <c r="B5" s="4" t="inlineStr">
        <is>
          <t xml:space="preserve"> </t>
        </is>
      </c>
      <c r="C5" s="4" t="inlineStr">
        <is>
          <t xml:space="preserve"> </t>
        </is>
      </c>
    </row>
    <row r="6">
      <c r="A6" s="4" t="inlineStr">
        <is>
          <t>Performance shares (in shares)</t>
        </is>
      </c>
      <c r="B6" s="5" t="n">
        <v>68206</v>
      </c>
      <c r="C6" s="4" t="inlineStr">
        <is>
          <t xml:space="preserve"> </t>
        </is>
      </c>
    </row>
    <row r="7">
      <c r="A7" s="4" t="inlineStr">
        <is>
          <t>Vesting Upon Achievement of 2021 - 2023 Consolidated, Cumulative Earnings Before Interest, Taxes, Depreciation and Amortization Objectives [Member]</t>
        </is>
      </c>
      <c r="B7" s="4" t="inlineStr">
        <is>
          <t xml:space="preserve"> </t>
        </is>
      </c>
      <c r="C7" s="4" t="inlineStr">
        <is>
          <t xml:space="preserve"> </t>
        </is>
      </c>
    </row>
    <row r="8">
      <c r="A8" s="4" t="inlineStr">
        <is>
          <t>Performance shares (in shares)</t>
        </is>
      </c>
      <c r="B8" s="5" t="n">
        <v>39821</v>
      </c>
      <c r="C8" s="4" t="inlineStr">
        <is>
          <t xml:space="preserve"> </t>
        </is>
      </c>
    </row>
    <row r="9">
      <c r="A9" s="4" t="inlineStr">
        <is>
          <t>Vesting Upon Achievement of 2021 - 2023 Consolidated Growth Revenue Objectives [Member]</t>
        </is>
      </c>
      <c r="B9" s="4" t="inlineStr">
        <is>
          <t xml:space="preserve"> </t>
        </is>
      </c>
      <c r="C9" s="4" t="inlineStr">
        <is>
          <t xml:space="preserve"> </t>
        </is>
      </c>
    </row>
    <row r="10">
      <c r="A10" s="4" t="inlineStr">
        <is>
          <t>Performance shares (in shares)</t>
        </is>
      </c>
      <c r="B10" s="5" t="n">
        <v>13274</v>
      </c>
      <c r="C10" s="4" t="inlineStr">
        <is>
          <t xml:space="preserve"> </t>
        </is>
      </c>
    </row>
    <row r="11">
      <c r="A11" s="4" t="inlineStr">
        <is>
          <t>Vesting Upon Achievement of 2022 - 2024 Consolidated, Cumulative Earnings Before Interest, Taxes, Depreciation and Amortization Objectives [Member]</t>
        </is>
      </c>
      <c r="B11" s="4" t="inlineStr">
        <is>
          <t xml:space="preserve"> </t>
        </is>
      </c>
      <c r="C11" s="4" t="inlineStr">
        <is>
          <t xml:space="preserve"> </t>
        </is>
      </c>
    </row>
    <row r="12">
      <c r="A12" s="4" t="inlineStr">
        <is>
          <t>Performance shares (in shares)</t>
        </is>
      </c>
      <c r="B12" s="5" t="n">
        <v>63435</v>
      </c>
      <c r="C12" s="4" t="inlineStr">
        <is>
          <t xml:space="preserve"> </t>
        </is>
      </c>
    </row>
    <row r="13">
      <c r="A13" s="4" t="inlineStr">
        <is>
          <t>Vesting Upon Achievement of 2022 - 2024 Consolidated Growth Revenue Objectives [Member]</t>
        </is>
      </c>
      <c r="B13" s="4" t="inlineStr">
        <is>
          <t xml:space="preserve"> </t>
        </is>
      </c>
      <c r="C13" s="4" t="inlineStr">
        <is>
          <t xml:space="preserve"> </t>
        </is>
      </c>
    </row>
    <row r="14">
      <c r="A14" s="4" t="inlineStr">
        <is>
          <t>Performance shares (in shares)</t>
        </is>
      </c>
      <c r="B14" s="5" t="n">
        <v>21145</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Details Textual)</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Effective Income Tax Rate Reconciliation, Percent, Total</t>
        </is>
      </c>
      <c r="B3" s="9" t="n">
        <v>0.235</v>
      </c>
      <c r="C3" s="9" t="n">
        <v>0.279</v>
      </c>
      <c r="D3" s="9" t="n">
        <v>0.224</v>
      </c>
      <c r="E3" s="8" t="n">
        <v>0.24</v>
      </c>
    </row>
    <row r="4">
      <c r="A4" s="4" t="inlineStr">
        <is>
          <t>Effective Income Tax Rate Reconciliation, at Federal Statutory Income Tax Rate, Percent</t>
        </is>
      </c>
      <c r="B4" s="4" t="inlineStr">
        <is>
          <t xml:space="preserve"> </t>
        </is>
      </c>
      <c r="C4" s="4" t="inlineStr">
        <is>
          <t xml:space="preserve"> </t>
        </is>
      </c>
      <c r="D4" s="8" t="n">
        <v>0.21</v>
      </c>
      <c r="E4" s="8" t="n">
        <v>0.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Note 8 - Stockholders' Equity (Details Textual) - USD ($) $ in Thousands</t>
        </is>
      </c>
      <c r="C1" s="2" t="inlineStr">
        <is>
          <t>6 Months Ended</t>
        </is>
      </c>
    </row>
    <row r="2">
      <c r="B2" s="2" t="inlineStr">
        <is>
          <t>Aug. 09, 2022</t>
        </is>
      </c>
      <c r="C2" s="2" t="inlineStr">
        <is>
          <t>Jul. 30, 2022</t>
        </is>
      </c>
      <c r="D2" s="2" t="inlineStr">
        <is>
          <t>Jul. 31, 2021</t>
        </is>
      </c>
      <c r="E2" s="2" t="inlineStr">
        <is>
          <t>Aug. 31, 2022</t>
        </is>
      </c>
    </row>
    <row r="3">
      <c r="A3" s="4" t="inlineStr">
        <is>
          <t>Payments for Repurchase of Common Stock</t>
        </is>
      </c>
      <c r="B3" s="4" t="inlineStr">
        <is>
          <t xml:space="preserve"> </t>
        </is>
      </c>
      <c r="C3" s="6" t="n">
        <v>19383</v>
      </c>
      <c r="D3" s="6" t="n">
        <v>0</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Payments for Repurchase of Common Stock</t>
        </is>
      </c>
      <c r="B5" s="6" t="n">
        <v>1300</v>
      </c>
      <c r="C5" s="4" t="inlineStr">
        <is>
          <t xml:space="preserve"> </t>
        </is>
      </c>
      <c r="D5" s="4" t="inlineStr">
        <is>
          <t xml:space="preserve"> </t>
        </is>
      </c>
      <c r="E5" s="4" t="inlineStr">
        <is>
          <t xml:space="preserve"> </t>
        </is>
      </c>
    </row>
    <row r="6">
      <c r="A6" s="4" t="inlineStr">
        <is>
          <t>Stock Repurchased During Period, Shares (in shares)</t>
        </is>
      </c>
      <c r="B6" s="5" t="n">
        <v>80558</v>
      </c>
      <c r="C6" s="4" t="inlineStr">
        <is>
          <t xml:space="preserve"> </t>
        </is>
      </c>
      <c r="D6" s="4" t="inlineStr">
        <is>
          <t xml:space="preserve"> </t>
        </is>
      </c>
      <c r="E6" s="4" t="inlineStr">
        <is>
          <t xml:space="preserve"> </t>
        </is>
      </c>
    </row>
    <row r="7">
      <c r="A7" s="4" t="inlineStr">
        <is>
          <t>Stock Repurchase Program, Authorized Amount</t>
        </is>
      </c>
      <c r="B7" s="6" t="n">
        <v>25000</v>
      </c>
      <c r="C7" s="4" t="inlineStr">
        <is>
          <t xml:space="preserve"> </t>
        </is>
      </c>
      <c r="D7" s="4" t="inlineStr">
        <is>
          <t xml:space="preserve"> </t>
        </is>
      </c>
      <c r="E7" s="6" t="n">
        <v>5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Stockholders' Equity - Changes in Stockholders' Equity (Details) - USD ($) $ in Thousands</t>
        </is>
      </c>
      <c r="C1" s="2" t="inlineStr">
        <is>
          <t>3 Months Ended</t>
        </is>
      </c>
      <c r="E1" s="2" t="inlineStr">
        <is>
          <t>6 Months Ended</t>
        </is>
      </c>
    </row>
    <row r="2">
      <c r="C2" s="2" t="inlineStr">
        <is>
          <t>Jul. 30, 2022</t>
        </is>
      </c>
      <c r="D2" s="2" t="inlineStr">
        <is>
          <t>Jul. 31, 2021</t>
        </is>
      </c>
      <c r="E2" s="2" t="inlineStr">
        <is>
          <t>Jul. 30, 2022</t>
        </is>
      </c>
      <c r="F2" s="2" t="inlineStr">
        <is>
          <t>Jul. 31, 2021</t>
        </is>
      </c>
    </row>
    <row r="3">
      <c r="A3" s="4" t="inlineStr">
        <is>
          <t>Balance</t>
        </is>
      </c>
      <c r="C3" s="6" t="n">
        <v>98540</v>
      </c>
      <c r="D3" s="6" t="n">
        <v>77977</v>
      </c>
      <c r="E3" s="6" t="n">
        <v>93683</v>
      </c>
      <c r="F3" s="6" t="n">
        <v>67308</v>
      </c>
    </row>
    <row r="4">
      <c r="A4" s="4" t="inlineStr">
        <is>
          <t>Shares issued under employee stock plans</t>
        </is>
      </c>
      <c r="C4" s="5" t="n">
        <v>272</v>
      </c>
      <c r="D4" s="5" t="n">
        <v>0</v>
      </c>
      <c r="E4" s="5" t="n">
        <v>812</v>
      </c>
      <c r="F4" s="5" t="n">
        <v>579</v>
      </c>
    </row>
    <row r="5">
      <c r="A5" s="4" t="inlineStr">
        <is>
          <t>Stock-based compensation</t>
        </is>
      </c>
      <c r="C5" s="5" t="n">
        <v>379</v>
      </c>
      <c r="D5" s="5" t="n">
        <v>370</v>
      </c>
      <c r="E5" s="5" t="n">
        <v>807</v>
      </c>
      <c r="F5" s="5" t="n">
        <v>921</v>
      </c>
    </row>
    <row r="6">
      <c r="A6" s="4" t="inlineStr">
        <is>
          <t>Other</t>
        </is>
      </c>
      <c r="C6" s="5" t="n">
        <v>23</v>
      </c>
      <c r="D6" s="5" t="n">
        <v>0</v>
      </c>
      <c r="E6" s="5" t="n">
        <v>19</v>
      </c>
      <c r="F6" s="5" t="n">
        <v>-1</v>
      </c>
    </row>
    <row r="7">
      <c r="A7" s="4" t="inlineStr">
        <is>
          <t>Share Repurchase</t>
        </is>
      </c>
      <c r="C7" s="5" t="n">
        <v>-11245</v>
      </c>
      <c r="D7" s="5" t="n">
        <v>0</v>
      </c>
      <c r="E7" s="5" t="n">
        <v>-19383</v>
      </c>
      <c r="F7" s="5" t="n">
        <v>0</v>
      </c>
    </row>
    <row r="8">
      <c r="A8" s="4" t="inlineStr">
        <is>
          <t>Other comprehensive income</t>
        </is>
      </c>
      <c r="C8" s="5" t="n">
        <v>67</v>
      </c>
      <c r="D8" s="5" t="n">
        <v>-47</v>
      </c>
      <c r="E8" s="5" t="n">
        <v>85</v>
      </c>
      <c r="F8" s="5" t="n">
        <v>36</v>
      </c>
    </row>
    <row r="9">
      <c r="A9" s="4" t="inlineStr">
        <is>
          <t>Net income</t>
        </is>
      </c>
      <c r="C9" s="5" t="n">
        <v>5829</v>
      </c>
      <c r="D9" s="5" t="n">
        <v>6835</v>
      </c>
      <c r="E9" s="5" t="n">
        <v>20020</v>
      </c>
      <c r="F9" s="5" t="n">
        <v>17215</v>
      </c>
    </row>
    <row r="10">
      <c r="A10" s="4" t="inlineStr">
        <is>
          <t>Balance, ending</t>
        </is>
      </c>
      <c r="C10" s="5" t="n">
        <v>93864</v>
      </c>
      <c r="D10" s="5" t="n">
        <v>85135</v>
      </c>
      <c r="E10" s="5" t="n">
        <v>93864</v>
      </c>
      <c r="F10" s="5" t="n">
        <v>85135</v>
      </c>
    </row>
    <row r="11">
      <c r="A11" s="4" t="inlineStr">
        <is>
          <t>Shares withheld in lieu of tax withholdings</t>
        </is>
      </c>
      <c r="C11" s="4" t="inlineStr">
        <is>
          <t xml:space="preserve"> </t>
        </is>
      </c>
      <c r="D11" s="4" t="inlineStr">
        <is>
          <t xml:space="preserve"> </t>
        </is>
      </c>
      <c r="E11" s="5" t="n">
        <v>2179</v>
      </c>
      <c r="F11" s="5" t="n">
        <v>923</v>
      </c>
    </row>
    <row r="12">
      <c r="A12" s="4" t="inlineStr">
        <is>
          <t>Common Stock [Member]</t>
        </is>
      </c>
      <c r="C12" s="4" t="inlineStr">
        <is>
          <t xml:space="preserve"> </t>
        </is>
      </c>
      <c r="D12" s="4" t="inlineStr">
        <is>
          <t xml:space="preserve"> </t>
        </is>
      </c>
      <c r="E12" s="4" t="inlineStr">
        <is>
          <t xml:space="preserve"> </t>
        </is>
      </c>
      <c r="F12" s="4" t="inlineStr">
        <is>
          <t xml:space="preserve"> </t>
        </is>
      </c>
    </row>
    <row r="13">
      <c r="A13" s="4" t="inlineStr">
        <is>
          <t>Balance</t>
        </is>
      </c>
      <c r="C13" s="5" t="n">
        <v>157</v>
      </c>
      <c r="D13" s="5" t="n">
        <v>163</v>
      </c>
      <c r="E13" s="5" t="n">
        <v>162</v>
      </c>
      <c r="F13" s="5" t="n">
        <v>159</v>
      </c>
    </row>
    <row r="14">
      <c r="A14" s="4" t="inlineStr">
        <is>
          <t>Shares issued under employee stock plans</t>
        </is>
      </c>
      <c r="C14" s="4" t="inlineStr">
        <is>
          <t xml:space="preserve"> </t>
        </is>
      </c>
      <c r="D14" s="4" t="inlineStr">
        <is>
          <t xml:space="preserve"> </t>
        </is>
      </c>
      <c r="E14" s="5" t="n">
        <v>2</v>
      </c>
      <c r="F14" s="5" t="n">
        <v>5</v>
      </c>
    </row>
    <row r="15">
      <c r="A15" s="4" t="inlineStr">
        <is>
          <t>Stock-based compensation</t>
        </is>
      </c>
      <c r="C15" s="4" t="inlineStr">
        <is>
          <t xml:space="preserve"> </t>
        </is>
      </c>
      <c r="D15" s="4" t="inlineStr">
        <is>
          <t xml:space="preserve"> </t>
        </is>
      </c>
      <c r="E15" s="4" t="inlineStr">
        <is>
          <t xml:space="preserve"> </t>
        </is>
      </c>
      <c r="F15" s="4" t="inlineStr">
        <is>
          <t xml:space="preserve"> </t>
        </is>
      </c>
    </row>
    <row r="16">
      <c r="A16" s="4" t="inlineStr">
        <is>
          <t>Other</t>
        </is>
      </c>
      <c r="C16" s="4" t="inlineStr">
        <is>
          <t xml:space="preserve"> </t>
        </is>
      </c>
      <c r="D16" s="5" t="n">
        <v>-3</v>
      </c>
      <c r="E16" s="4" t="inlineStr">
        <is>
          <t xml:space="preserve"> </t>
        </is>
      </c>
      <c r="F16" s="5" t="n">
        <v>-3</v>
      </c>
    </row>
    <row r="17">
      <c r="A17" s="4" t="inlineStr">
        <is>
          <t>Share Repurchase</t>
        </is>
      </c>
      <c r="C17" s="5" t="n">
        <v>-7</v>
      </c>
      <c r="D17" s="4" t="inlineStr">
        <is>
          <t xml:space="preserve"> </t>
        </is>
      </c>
      <c r="E17" s="5" t="n">
        <v>-12</v>
      </c>
      <c r="F17" s="4" t="inlineStr">
        <is>
          <t xml:space="preserve"> </t>
        </is>
      </c>
    </row>
    <row r="18">
      <c r="A18" s="4" t="inlineStr">
        <is>
          <t>Other comprehensive income</t>
        </is>
      </c>
      <c r="C18" s="4" t="inlineStr">
        <is>
          <t xml:space="preserve"> </t>
        </is>
      </c>
      <c r="D18" s="4" t="inlineStr">
        <is>
          <t xml:space="preserve"> </t>
        </is>
      </c>
      <c r="E18" s="4" t="inlineStr">
        <is>
          <t xml:space="preserve"> </t>
        </is>
      </c>
      <c r="F18" s="4" t="inlineStr">
        <is>
          <t xml:space="preserve"> </t>
        </is>
      </c>
    </row>
    <row r="19">
      <c r="A19" s="4" t="inlineStr">
        <is>
          <t>Net income</t>
        </is>
      </c>
      <c r="C19" s="4" t="inlineStr">
        <is>
          <t xml:space="preserve"> </t>
        </is>
      </c>
      <c r="D19" s="4" t="inlineStr">
        <is>
          <t xml:space="preserve"> </t>
        </is>
      </c>
      <c r="E19" s="4" t="inlineStr">
        <is>
          <t xml:space="preserve"> </t>
        </is>
      </c>
      <c r="F19" s="4" t="inlineStr">
        <is>
          <t xml:space="preserve"> </t>
        </is>
      </c>
    </row>
    <row r="20">
      <c r="A20" s="4" t="inlineStr">
        <is>
          <t>Balance, ending</t>
        </is>
      </c>
      <c r="C20" s="5" t="n">
        <v>150</v>
      </c>
      <c r="D20" s="5" t="n">
        <v>160</v>
      </c>
      <c r="E20" s="5" t="n">
        <v>150</v>
      </c>
      <c r="F20" s="5" t="n">
        <v>160</v>
      </c>
    </row>
    <row r="21">
      <c r="A21" s="4" t="inlineStr">
        <is>
          <t>Shares withheld in lieu of tax withholdings</t>
        </is>
      </c>
      <c r="C21" s="4" t="inlineStr">
        <is>
          <t xml:space="preserve"> </t>
        </is>
      </c>
      <c r="D21" s="4" t="inlineStr">
        <is>
          <t xml:space="preserve"> </t>
        </is>
      </c>
      <c r="E21" s="5" t="n">
        <v>1</v>
      </c>
      <c r="F21" s="5" t="n">
        <v>1</v>
      </c>
    </row>
    <row r="22">
      <c r="A22" s="4" t="inlineStr">
        <is>
          <t>Additional Paid-in Capital [Member]</t>
        </is>
      </c>
      <c r="C22" s="4" t="inlineStr">
        <is>
          <t xml:space="preserve"> </t>
        </is>
      </c>
      <c r="D22" s="4" t="inlineStr">
        <is>
          <t xml:space="preserve"> </t>
        </is>
      </c>
      <c r="E22" s="4" t="inlineStr">
        <is>
          <t xml:space="preserve"> </t>
        </is>
      </c>
      <c r="F22" s="4" t="inlineStr">
        <is>
          <t xml:space="preserve"> </t>
        </is>
      </c>
    </row>
    <row r="23">
      <c r="A23" s="4" t="inlineStr">
        <is>
          <t>Balance</t>
        </is>
      </c>
      <c r="B23" s="4" t="inlineStr">
        <is>
          <t>[1]</t>
        </is>
      </c>
      <c r="C23" s="5" t="n">
        <v>71962</v>
      </c>
      <c r="D23" s="5" t="n">
        <v>73024</v>
      </c>
      <c r="E23" s="5" t="n">
        <v>75490</v>
      </c>
      <c r="F23" s="5" t="n">
        <v>72822</v>
      </c>
    </row>
    <row r="24">
      <c r="A24" s="4" t="inlineStr">
        <is>
          <t>Shares issued under employee stock plans</t>
        </is>
      </c>
      <c r="B24" s="4" t="inlineStr">
        <is>
          <t>[1]</t>
        </is>
      </c>
      <c r="C24" s="5" t="n">
        <v>272</v>
      </c>
      <c r="D24" s="4" t="inlineStr">
        <is>
          <t xml:space="preserve"> </t>
        </is>
      </c>
      <c r="E24" s="5" t="n">
        <v>810</v>
      </c>
      <c r="F24" s="5" t="n">
        <v>574</v>
      </c>
    </row>
    <row r="25">
      <c r="A25" s="4" t="inlineStr">
        <is>
          <t>Stock-based compensation</t>
        </is>
      </c>
      <c r="B25" s="4" t="inlineStr">
        <is>
          <t>[1]</t>
        </is>
      </c>
      <c r="C25" s="5" t="n">
        <v>379</v>
      </c>
      <c r="D25" s="5" t="n">
        <v>370</v>
      </c>
      <c r="E25" s="5" t="n">
        <v>807</v>
      </c>
      <c r="F25" s="5" t="n">
        <v>921</v>
      </c>
    </row>
    <row r="26">
      <c r="A26" s="4" t="inlineStr">
        <is>
          <t>Other</t>
        </is>
      </c>
      <c r="B26" s="4" t="inlineStr">
        <is>
          <t>[1]</t>
        </is>
      </c>
      <c r="C26" s="5" t="n">
        <v>4</v>
      </c>
      <c r="D26" s="5" t="n">
        <v>3</v>
      </c>
      <c r="E26" s="4" t="inlineStr">
        <is>
          <t xml:space="preserve"> </t>
        </is>
      </c>
      <c r="F26" s="5" t="n">
        <v>2</v>
      </c>
    </row>
    <row r="27">
      <c r="A27" s="4" t="inlineStr">
        <is>
          <t>Share Repurchase</t>
        </is>
      </c>
      <c r="B27" s="4" t="inlineStr">
        <is>
          <t>[1]</t>
        </is>
      </c>
      <c r="C27" s="5" t="n">
        <v>-3208</v>
      </c>
      <c r="D27" s="4" t="inlineStr">
        <is>
          <t xml:space="preserve"> </t>
        </is>
      </c>
      <c r="E27" s="5" t="n">
        <v>-5521</v>
      </c>
      <c r="F27" s="4" t="inlineStr">
        <is>
          <t xml:space="preserve"> </t>
        </is>
      </c>
    </row>
    <row r="28">
      <c r="A28" s="4" t="inlineStr">
        <is>
          <t>Other comprehensive income</t>
        </is>
      </c>
      <c r="B28" s="4" t="inlineStr">
        <is>
          <t>[1]</t>
        </is>
      </c>
      <c r="C28" s="4" t="inlineStr">
        <is>
          <t xml:space="preserve"> </t>
        </is>
      </c>
      <c r="D28" s="4" t="inlineStr">
        <is>
          <t xml:space="preserve"> </t>
        </is>
      </c>
      <c r="E28" s="4" t="inlineStr">
        <is>
          <t xml:space="preserve"> </t>
        </is>
      </c>
      <c r="F28" s="4" t="inlineStr">
        <is>
          <t xml:space="preserve"> </t>
        </is>
      </c>
    </row>
    <row r="29">
      <c r="A29" s="4" t="inlineStr">
        <is>
          <t>Net income</t>
        </is>
      </c>
      <c r="B29" s="4" t="inlineStr">
        <is>
          <t>[1]</t>
        </is>
      </c>
      <c r="C29" s="4" t="inlineStr">
        <is>
          <t xml:space="preserve"> </t>
        </is>
      </c>
      <c r="D29" s="4" t="inlineStr">
        <is>
          <t xml:space="preserve"> </t>
        </is>
      </c>
      <c r="E29" s="4" t="inlineStr">
        <is>
          <t xml:space="preserve"> </t>
        </is>
      </c>
      <c r="F29" s="4" t="inlineStr">
        <is>
          <t xml:space="preserve"> </t>
        </is>
      </c>
    </row>
    <row r="30">
      <c r="A30" s="4" t="inlineStr">
        <is>
          <t>Balance, ending</t>
        </is>
      </c>
      <c r="B30" s="4" t="inlineStr">
        <is>
          <t>[1]</t>
        </is>
      </c>
      <c r="C30" s="5" t="n">
        <v>69409</v>
      </c>
      <c r="D30" s="5" t="n">
        <v>73397</v>
      </c>
      <c r="E30" s="5" t="n">
        <v>69409</v>
      </c>
      <c r="F30" s="5" t="n">
        <v>73397</v>
      </c>
    </row>
    <row r="31">
      <c r="A31" s="4" t="inlineStr">
        <is>
          <t>Shares withheld in lieu of tax withholdings</t>
        </is>
      </c>
      <c r="B31" s="4" t="inlineStr">
        <is>
          <t>[1]</t>
        </is>
      </c>
      <c r="C31" s="4" t="inlineStr">
        <is>
          <t xml:space="preserve"> </t>
        </is>
      </c>
      <c r="D31" s="4" t="inlineStr">
        <is>
          <t xml:space="preserve"> </t>
        </is>
      </c>
      <c r="E31" s="5" t="n">
        <v>2178</v>
      </c>
      <c r="F31" s="5" t="n">
        <v>922</v>
      </c>
    </row>
    <row r="32">
      <c r="A32" s="4" t="inlineStr">
        <is>
          <t>AOCI Attributable to Parent [Member]</t>
        </is>
      </c>
      <c r="C32" s="4" t="inlineStr">
        <is>
          <t xml:space="preserve"> </t>
        </is>
      </c>
      <c r="D32" s="4" t="inlineStr">
        <is>
          <t xml:space="preserve"> </t>
        </is>
      </c>
      <c r="E32" s="4" t="inlineStr">
        <is>
          <t xml:space="preserve"> </t>
        </is>
      </c>
      <c r="F32" s="4" t="inlineStr">
        <is>
          <t xml:space="preserve"> </t>
        </is>
      </c>
    </row>
    <row r="33">
      <c r="A33" s="4" t="inlineStr">
        <is>
          <t>Balance</t>
        </is>
      </c>
      <c r="B33" s="4" t="inlineStr">
        <is>
          <t>[2]</t>
        </is>
      </c>
      <c r="C33" s="5" t="n">
        <v>-12452</v>
      </c>
      <c r="D33" s="5" t="n">
        <v>-12532</v>
      </c>
      <c r="E33" s="5" t="n">
        <v>-12470</v>
      </c>
      <c r="F33" s="5" t="n">
        <v>-12615</v>
      </c>
    </row>
    <row r="34">
      <c r="A34" s="4" t="inlineStr">
        <is>
          <t>Shares issued under employee stock plans</t>
        </is>
      </c>
      <c r="B34" s="4" t="inlineStr">
        <is>
          <t>[2]</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2]</t>
        </is>
      </c>
      <c r="C35" s="4" t="inlineStr">
        <is>
          <t xml:space="preserve"> </t>
        </is>
      </c>
      <c r="D35" s="4" t="inlineStr">
        <is>
          <t xml:space="preserve"> </t>
        </is>
      </c>
      <c r="E35" s="4" t="inlineStr">
        <is>
          <t xml:space="preserve"> </t>
        </is>
      </c>
      <c r="F35" s="4" t="inlineStr">
        <is>
          <t xml:space="preserve"> </t>
        </is>
      </c>
    </row>
    <row r="36">
      <c r="A36" s="4" t="inlineStr">
        <is>
          <t>Other</t>
        </is>
      </c>
      <c r="B36" s="4" t="inlineStr">
        <is>
          <t>[2]</t>
        </is>
      </c>
      <c r="C36" s="4" t="inlineStr">
        <is>
          <t xml:space="preserve"> </t>
        </is>
      </c>
      <c r="D36" s="4" t="inlineStr">
        <is>
          <t xml:space="preserve"> </t>
        </is>
      </c>
      <c r="E36" s="4" t="inlineStr">
        <is>
          <t xml:space="preserve"> </t>
        </is>
      </c>
      <c r="F36" s="4" t="inlineStr">
        <is>
          <t xml:space="preserve"> </t>
        </is>
      </c>
    </row>
    <row r="37">
      <c r="A37" s="4" t="inlineStr">
        <is>
          <t>Share Repurchase</t>
        </is>
      </c>
      <c r="B37" s="4" t="inlineStr">
        <is>
          <t>[2]</t>
        </is>
      </c>
      <c r="C37" s="4" t="inlineStr">
        <is>
          <t xml:space="preserve"> </t>
        </is>
      </c>
      <c r="D37" s="4" t="inlineStr">
        <is>
          <t xml:space="preserve"> </t>
        </is>
      </c>
      <c r="E37" s="4" t="inlineStr">
        <is>
          <t xml:space="preserve"> </t>
        </is>
      </c>
      <c r="F37" s="4" t="inlineStr">
        <is>
          <t xml:space="preserve"> </t>
        </is>
      </c>
    </row>
    <row r="38">
      <c r="A38" s="4" t="inlineStr">
        <is>
          <t>Other comprehensive income</t>
        </is>
      </c>
      <c r="B38" s="4" t="inlineStr">
        <is>
          <t>[2]</t>
        </is>
      </c>
      <c r="C38" s="5" t="n">
        <v>67</v>
      </c>
      <c r="D38" s="5" t="n">
        <v>-47</v>
      </c>
      <c r="E38" s="5" t="n">
        <v>85</v>
      </c>
      <c r="F38" s="5" t="n">
        <v>36</v>
      </c>
    </row>
    <row r="39">
      <c r="A39" s="4" t="inlineStr">
        <is>
          <t>Net income</t>
        </is>
      </c>
      <c r="B39" s="4" t="inlineStr">
        <is>
          <t>[2]</t>
        </is>
      </c>
      <c r="C39" s="4" t="inlineStr">
        <is>
          <t xml:space="preserve"> </t>
        </is>
      </c>
      <c r="D39" s="4" t="inlineStr">
        <is>
          <t xml:space="preserve"> </t>
        </is>
      </c>
      <c r="E39" s="4" t="inlineStr">
        <is>
          <t xml:space="preserve"> </t>
        </is>
      </c>
      <c r="F39" s="4" t="inlineStr">
        <is>
          <t xml:space="preserve"> </t>
        </is>
      </c>
    </row>
    <row r="40">
      <c r="A40" s="4" t="inlineStr">
        <is>
          <t>Balance, ending</t>
        </is>
      </c>
      <c r="B40" s="4" t="inlineStr">
        <is>
          <t>[2]</t>
        </is>
      </c>
      <c r="C40" s="5" t="n">
        <v>-12385</v>
      </c>
      <c r="D40" s="5" t="n">
        <v>-12579</v>
      </c>
      <c r="E40" s="5" t="n">
        <v>-12385</v>
      </c>
      <c r="F40" s="5" t="n">
        <v>-12579</v>
      </c>
    </row>
    <row r="41">
      <c r="A41" s="4" t="inlineStr">
        <is>
          <t>Shares withheld in lieu of tax withholdings</t>
        </is>
      </c>
      <c r="B41" s="4" t="inlineStr">
        <is>
          <t>[2]</t>
        </is>
      </c>
      <c r="C41" s="4" t="inlineStr">
        <is>
          <t xml:space="preserve"> </t>
        </is>
      </c>
      <c r="D41" s="4" t="inlineStr">
        <is>
          <t xml:space="preserve"> </t>
        </is>
      </c>
      <c r="E41" s="4" t="inlineStr">
        <is>
          <t xml:space="preserve"> </t>
        </is>
      </c>
      <c r="F41" s="4" t="inlineStr">
        <is>
          <t xml:space="preserve"> </t>
        </is>
      </c>
    </row>
    <row r="42">
      <c r="A42" s="4" t="inlineStr">
        <is>
          <t>Retained Earnings [Member]</t>
        </is>
      </c>
      <c r="C42" s="4" t="inlineStr">
        <is>
          <t xml:space="preserve"> </t>
        </is>
      </c>
      <c r="D42" s="4" t="inlineStr">
        <is>
          <t xml:space="preserve"> </t>
        </is>
      </c>
      <c r="E42" s="4" t="inlineStr">
        <is>
          <t xml:space="preserve"> </t>
        </is>
      </c>
      <c r="F42" s="4" t="inlineStr">
        <is>
          <t xml:space="preserve"> </t>
        </is>
      </c>
    </row>
    <row r="43">
      <c r="A43" s="4" t="inlineStr">
        <is>
          <t>Balance</t>
        </is>
      </c>
      <c r="C43" s="5" t="n">
        <v>38872</v>
      </c>
      <c r="D43" s="5" t="n">
        <v>17322</v>
      </c>
      <c r="E43" s="5" t="n">
        <v>30501</v>
      </c>
      <c r="F43" s="5" t="n">
        <v>6942</v>
      </c>
    </row>
    <row r="44">
      <c r="A44" s="4" t="inlineStr">
        <is>
          <t>Shares issued under employee stock plans</t>
        </is>
      </c>
      <c r="C44" s="4" t="inlineStr">
        <is>
          <t xml:space="preserve"> </t>
        </is>
      </c>
      <c r="D44" s="4" t="inlineStr">
        <is>
          <t xml:space="preserve"> </t>
        </is>
      </c>
      <c r="E44" s="4" t="inlineStr">
        <is>
          <t xml:space="preserve"> </t>
        </is>
      </c>
      <c r="F44" s="4" t="inlineStr">
        <is>
          <t xml:space="preserve"> </t>
        </is>
      </c>
    </row>
    <row r="45">
      <c r="A45" s="4" t="inlineStr">
        <is>
          <t>Stock-based compensation</t>
        </is>
      </c>
      <c r="C45" s="4" t="inlineStr">
        <is>
          <t xml:space="preserve"> </t>
        </is>
      </c>
      <c r="D45" s="4" t="inlineStr">
        <is>
          <t xml:space="preserve"> </t>
        </is>
      </c>
      <c r="E45" s="4" t="inlineStr">
        <is>
          <t xml:space="preserve"> </t>
        </is>
      </c>
      <c r="F45" s="4" t="inlineStr">
        <is>
          <t xml:space="preserve"> </t>
        </is>
      </c>
    </row>
    <row r="46">
      <c r="A46" s="4" t="inlineStr">
        <is>
          <t>Other</t>
        </is>
      </c>
      <c r="C46" s="5" t="n">
        <v>19</v>
      </c>
      <c r="D46" s="4" t="inlineStr">
        <is>
          <t xml:space="preserve"> </t>
        </is>
      </c>
      <c r="E46" s="5" t="n">
        <v>19</v>
      </c>
      <c r="F46" s="4" t="inlineStr">
        <is>
          <t xml:space="preserve"> </t>
        </is>
      </c>
    </row>
    <row r="47">
      <c r="A47" s="4" t="inlineStr">
        <is>
          <t>Share Repurchase</t>
        </is>
      </c>
      <c r="C47" s="5" t="n">
        <v>-8030</v>
      </c>
      <c r="D47" s="4" t="inlineStr">
        <is>
          <t xml:space="preserve"> </t>
        </is>
      </c>
      <c r="E47" s="5" t="n">
        <v>-13850</v>
      </c>
      <c r="F47" s="4" t="inlineStr">
        <is>
          <t xml:space="preserve"> </t>
        </is>
      </c>
    </row>
    <row r="48">
      <c r="A48" s="4" t="inlineStr">
        <is>
          <t>Other comprehensive income</t>
        </is>
      </c>
      <c r="C48" s="4" t="inlineStr">
        <is>
          <t xml:space="preserve"> </t>
        </is>
      </c>
      <c r="D48" s="4" t="inlineStr">
        <is>
          <t xml:space="preserve"> </t>
        </is>
      </c>
      <c r="E48" s="4" t="inlineStr">
        <is>
          <t xml:space="preserve"> </t>
        </is>
      </c>
      <c r="F48" s="4" t="inlineStr">
        <is>
          <t xml:space="preserve"> </t>
        </is>
      </c>
    </row>
    <row r="49">
      <c r="A49" s="4" t="inlineStr">
        <is>
          <t>Net income</t>
        </is>
      </c>
      <c r="C49" s="5" t="n">
        <v>5829</v>
      </c>
      <c r="D49" s="5" t="n">
        <v>6835</v>
      </c>
      <c r="E49" s="5" t="n">
        <v>20020</v>
      </c>
      <c r="F49" s="5" t="n">
        <v>17215</v>
      </c>
    </row>
    <row r="50">
      <c r="A50" s="4" t="inlineStr">
        <is>
          <t>Balance, ending</t>
        </is>
      </c>
      <c r="C50" s="6" t="n">
        <v>36690</v>
      </c>
      <c r="D50" s="6" t="n">
        <v>24157</v>
      </c>
      <c r="E50" s="5" t="n">
        <v>36690</v>
      </c>
      <c r="F50" s="5" t="n">
        <v>24157</v>
      </c>
    </row>
    <row r="51">
      <c r="A51" s="4" t="inlineStr">
        <is>
          <t>Shares withheld in lieu of tax withholdings</t>
        </is>
      </c>
      <c r="C51" s="4" t="inlineStr">
        <is>
          <t xml:space="preserve"> </t>
        </is>
      </c>
      <c r="D51" s="4" t="inlineStr">
        <is>
          <t xml:space="preserve"> </t>
        </is>
      </c>
      <c r="E51" s="4" t="inlineStr">
        <is>
          <t xml:space="preserve"> </t>
        </is>
      </c>
      <c r="F51" s="4" t="inlineStr">
        <is>
          <t xml:space="preserve"> </t>
        </is>
      </c>
    </row>
    <row r="52"/>
    <row r="53">
      <c r="A53" s="4" t="inlineStr">
        <is>
          <t>[1]Additional paid-in capital (“APIC”)[2]Accumulated other comprehensive income (loss) (“AOCI”)</t>
        </is>
      </c>
    </row>
  </sheetData>
  <mergeCells count="5">
    <mergeCell ref="A1:B2"/>
    <mergeCell ref="C1:D1"/>
    <mergeCell ref="E1:F1"/>
    <mergeCell ref="A52:E52"/>
    <mergeCell ref="A53:E5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Details Textual)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89558</v>
      </c>
      <c r="C4" s="5" t="n">
        <v>63877</v>
      </c>
      <c r="D4" s="5" t="n">
        <v>137137</v>
      </c>
      <c r="E4" s="5" t="n">
        <v>2465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00685</v>
      </c>
      <c r="C4" s="6" t="n">
        <v>94728</v>
      </c>
      <c r="D4" s="6" t="n">
        <v>218347</v>
      </c>
      <c r="E4" s="6" t="n">
        <v>18642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merchandise sold</t>
        </is>
      </c>
      <c r="B6" s="5" t="n">
        <v>50773</v>
      </c>
      <c r="C6" s="5" t="n">
        <v>44328</v>
      </c>
      <c r="D6" s="5" t="n">
        <v>106607</v>
      </c>
      <c r="E6" s="5" t="n">
        <v>87593</v>
      </c>
    </row>
    <row r="7">
      <c r="A7" s="4" t="inlineStr">
        <is>
          <t>Consolidated gross profit</t>
        </is>
      </c>
      <c r="B7" s="5" t="n">
        <v>49912</v>
      </c>
      <c r="C7" s="5" t="n">
        <v>50400</v>
      </c>
      <c r="D7" s="5" t="n">
        <v>111740</v>
      </c>
      <c r="E7" s="5" t="n">
        <v>98828</v>
      </c>
    </row>
    <row r="8">
      <c r="A8" s="4" t="inlineStr">
        <is>
          <t>Selling, general and administrative expense</t>
        </is>
      </c>
      <c r="B8" s="5" t="n">
        <v>42264</v>
      </c>
      <c r="C8" s="5" t="n">
        <v>40919</v>
      </c>
      <c r="D8" s="5" t="n">
        <v>85884</v>
      </c>
      <c r="E8" s="5" t="n">
        <v>76161</v>
      </c>
    </row>
    <row r="9">
      <c r="A9" s="4" t="inlineStr">
        <is>
          <t>Interest expense, net</t>
        </is>
      </c>
      <c r="B9" s="5" t="n">
        <v>3</v>
      </c>
      <c r="C9" s="5" t="n">
        <v>8</v>
      </c>
      <c r="D9" s="5" t="n">
        <v>22</v>
      </c>
      <c r="E9" s="5" t="n">
        <v>13</v>
      </c>
    </row>
    <row r="10">
      <c r="A10" s="4" t="inlineStr">
        <is>
          <t>Income before income taxes</t>
        </is>
      </c>
      <c r="B10" s="5" t="n">
        <v>7645</v>
      </c>
      <c r="C10" s="5" t="n">
        <v>9473</v>
      </c>
      <c r="D10" s="5" t="n">
        <v>25834</v>
      </c>
      <c r="E10" s="5" t="n">
        <v>22654</v>
      </c>
    </row>
    <row r="11">
      <c r="A11" s="4" t="inlineStr">
        <is>
          <t>Income tax expense</t>
        </is>
      </c>
      <c r="B11" s="5" t="n">
        <v>1815</v>
      </c>
      <c r="C11" s="5" t="n">
        <v>2638</v>
      </c>
      <c r="D11" s="5" t="n">
        <v>5814</v>
      </c>
      <c r="E11" s="5" t="n">
        <v>5439</v>
      </c>
    </row>
    <row r="12">
      <c r="A12" s="4" t="inlineStr">
        <is>
          <t>Net income</t>
        </is>
      </c>
      <c r="B12" s="5" t="n">
        <v>5829</v>
      </c>
      <c r="C12" s="5" t="n">
        <v>6835</v>
      </c>
      <c r="D12" s="5" t="n">
        <v>20020</v>
      </c>
      <c r="E12" s="5" t="n">
        <v>17215</v>
      </c>
    </row>
    <row r="13">
      <c r="A13" s="4" t="inlineStr">
        <is>
          <t>Foreign currency translation adjustment</t>
        </is>
      </c>
      <c r="B13" s="5" t="n">
        <v>67</v>
      </c>
      <c r="C13" s="5" t="n">
        <v>-47</v>
      </c>
      <c r="D13" s="5" t="n">
        <v>85</v>
      </c>
      <c r="E13" s="5" t="n">
        <v>36</v>
      </c>
    </row>
    <row r="14">
      <c r="A14" s="4" t="inlineStr">
        <is>
          <t>Comprehensive income</t>
        </is>
      </c>
      <c r="B14" s="6" t="n">
        <v>5897</v>
      </c>
      <c r="C14" s="6" t="n">
        <v>6788</v>
      </c>
      <c r="D14" s="6" t="n">
        <v>20105</v>
      </c>
      <c r="E14" s="6" t="n">
        <v>17251</v>
      </c>
    </row>
    <row r="15">
      <c r="A15" s="3" t="inlineStr">
        <is>
          <t>Income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38</v>
      </c>
      <c r="C16" s="7" t="n">
        <v>0.44</v>
      </c>
      <c r="D16" s="7" t="n">
        <v>1.3</v>
      </c>
      <c r="E16" s="7" t="n">
        <v>1.13</v>
      </c>
    </row>
    <row r="17">
      <c r="A17" s="4" t="inlineStr">
        <is>
          <t>Diluted (in dollars per share)</t>
        </is>
      </c>
      <c r="B17" s="7" t="n">
        <v>0.38</v>
      </c>
      <c r="C17" s="7" t="n">
        <v>0.42</v>
      </c>
      <c r="D17" s="7" t="n">
        <v>1.27</v>
      </c>
      <c r="E17" s="7" t="n">
        <v>1.08</v>
      </c>
    </row>
    <row r="18">
      <c r="A18" s="3" t="inlineStr">
        <is>
          <t>Shares used in computing common per share amount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5274770</v>
      </c>
      <c r="C19" s="5" t="n">
        <v>15398406</v>
      </c>
      <c r="D19" s="5" t="n">
        <v>15375250</v>
      </c>
      <c r="E19" s="5" t="n">
        <v>15230215</v>
      </c>
    </row>
    <row r="20">
      <c r="A20" s="4" t="inlineStr">
        <is>
          <t>Diluted (in shares)</t>
        </is>
      </c>
      <c r="B20" s="5" t="n">
        <v>15536308</v>
      </c>
      <c r="C20" s="5" t="n">
        <v>16111587</v>
      </c>
      <c r="D20" s="5" t="n">
        <v>15749058</v>
      </c>
      <c r="E20" s="5" t="n">
        <v>15958520</v>
      </c>
    </row>
    <row r="21">
      <c r="A21" s="4" t="inlineStr">
        <is>
          <t>Retail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t>
        </is>
      </c>
      <c r="B23" s="6" t="n">
        <v>95882</v>
      </c>
      <c r="C23" s="6" t="n">
        <v>91289</v>
      </c>
      <c r="D23" s="6" t="n">
        <v>208772</v>
      </c>
      <c r="E23" s="6" t="n">
        <v>180501</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Cost of merchandise sold</t>
        </is>
      </c>
      <c r="B25" s="5" t="n">
        <v>48387</v>
      </c>
      <c r="C25" s="5" t="n">
        <v>42677</v>
      </c>
      <c r="D25" s="5" t="n">
        <v>101987</v>
      </c>
      <c r="E25" s="5" t="n">
        <v>84770</v>
      </c>
    </row>
    <row r="26">
      <c r="A26" s="4" t="inlineStr">
        <is>
          <t>Commercial Product and Servic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5" t="n">
        <v>4054</v>
      </c>
      <c r="C28" s="5" t="n">
        <v>2946</v>
      </c>
      <c r="D28" s="5" t="n">
        <v>8340</v>
      </c>
      <c r="E28" s="5" t="n">
        <v>5055</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merchandise sold</t>
        </is>
      </c>
      <c r="B30" s="5" t="n">
        <v>1949</v>
      </c>
      <c r="C30" s="5" t="n">
        <v>1286</v>
      </c>
      <c r="D30" s="5" t="n">
        <v>3895</v>
      </c>
      <c r="E30" s="5" t="n">
        <v>2190</v>
      </c>
    </row>
    <row r="31">
      <c r="A31" s="4" t="inlineStr">
        <is>
          <t>International Franchising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749</v>
      </c>
      <c r="C33" s="5" t="n">
        <v>493</v>
      </c>
      <c r="D33" s="5" t="n">
        <v>1235</v>
      </c>
      <c r="E33" s="5" t="n">
        <v>865</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merchandise sold</t>
        </is>
      </c>
      <c r="B35" s="6" t="n">
        <v>437</v>
      </c>
      <c r="C35" s="6" t="n">
        <v>365</v>
      </c>
      <c r="D35" s="6" t="n">
        <v>725</v>
      </c>
      <c r="E35" s="6" t="n">
        <v>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 Computation Basic and Diluted Earnings Per Common Share (Details) - USD ($) $ / shares in Unit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et income</t>
        </is>
      </c>
      <c r="B3" s="6" t="n">
        <v>5830</v>
      </c>
      <c r="C3" s="6" t="n">
        <v>6835</v>
      </c>
      <c r="D3" s="6" t="n">
        <v>20020</v>
      </c>
      <c r="E3" s="6" t="n">
        <v>17215</v>
      </c>
    </row>
    <row r="4">
      <c r="A4" s="4" t="inlineStr">
        <is>
          <t>Weighted average number of common shares outstanding - basic (in shares)</t>
        </is>
      </c>
      <c r="B4" s="5" t="n">
        <v>15274770</v>
      </c>
      <c r="C4" s="5" t="n">
        <v>15398406</v>
      </c>
      <c r="D4" s="5" t="n">
        <v>15375250</v>
      </c>
      <c r="E4" s="5" t="n">
        <v>15230215</v>
      </c>
    </row>
    <row r="5">
      <c r="A5" s="4" t="inlineStr">
        <is>
          <t>Dilutive effect of share-based awards: (in shares)</t>
        </is>
      </c>
      <c r="B5" s="5" t="n">
        <v>261538</v>
      </c>
      <c r="C5" s="5" t="n">
        <v>713181</v>
      </c>
      <c r="D5" s="5" t="n">
        <v>373808</v>
      </c>
      <c r="E5" s="5" t="n">
        <v>728305</v>
      </c>
    </row>
    <row r="6">
      <c r="A6" s="4" t="inlineStr">
        <is>
          <t>Weighted average number of common shares outstanding - dilutive (in shares)</t>
        </is>
      </c>
      <c r="B6" s="5" t="n">
        <v>15536308</v>
      </c>
      <c r="C6" s="5" t="n">
        <v>16111587</v>
      </c>
      <c r="D6" s="5" t="n">
        <v>15749058</v>
      </c>
      <c r="E6" s="5" t="n">
        <v>15958520</v>
      </c>
    </row>
    <row r="7">
      <c r="A7" s="4" t="inlineStr">
        <is>
          <t>Basic income per common share attributable to Build-A-Bear Workshop, Inc. stockholders (in dollars per share)</t>
        </is>
      </c>
      <c r="B7" s="7" t="n">
        <v>0.38</v>
      </c>
      <c r="C7" s="7" t="n">
        <v>0.44</v>
      </c>
      <c r="D7" s="7" t="n">
        <v>1.3</v>
      </c>
      <c r="E7" s="7" t="n">
        <v>1.13</v>
      </c>
    </row>
    <row r="8">
      <c r="A8" s="4" t="inlineStr">
        <is>
          <t>Diluted income per common share attributable to Build-A-Bear Workshop, Inc. stockholders (in dollars per share)</t>
        </is>
      </c>
      <c r="B8" s="7" t="n">
        <v>0.38</v>
      </c>
      <c r="C8" s="7" t="n">
        <v>0.42</v>
      </c>
      <c r="D8" s="7" t="n">
        <v>1.27</v>
      </c>
      <c r="E8" s="7" t="n">
        <v>1.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rehensive Income (Loss) (Details Textual) - USD ($) $ in Thousands</t>
        </is>
      </c>
      <c r="B1" s="2" t="inlineStr">
        <is>
          <t>3 Months Ended</t>
        </is>
      </c>
    </row>
    <row r="2">
      <c r="B2" s="2" t="inlineStr">
        <is>
          <t>Jul. 30, 2022</t>
        </is>
      </c>
      <c r="C2" s="2" t="inlineStr">
        <is>
          <t>Jul. 30, 2021</t>
        </is>
      </c>
    </row>
    <row r="3">
      <c r="A3" s="4" t="inlineStr">
        <is>
          <t>Translation Adjustment Functional to Reporting Currency, Gain (Loss), Reclassified to Earnings, Net of Tax</t>
        </is>
      </c>
      <c r="B3" s="6" t="n">
        <v>0</v>
      </c>
      <c r="C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1 - Segment Information (Details Textual)</t>
        </is>
      </c>
      <c r="B1" s="2" t="inlineStr">
        <is>
          <t>6 Months Ended</t>
        </is>
      </c>
    </row>
    <row r="2">
      <c r="B2" s="2" t="inlineStr">
        <is>
          <t>Jul. 30, 2022</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Note 11 - Segment Information - Financial Information for the Company's Reportable Segment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Apr. 30, 2022</t>
        </is>
      </c>
      <c r="G2" s="2" t="inlineStr">
        <is>
          <t>Jan. 29, 2022</t>
        </is>
      </c>
      <c r="H2" s="2" t="inlineStr">
        <is>
          <t>May 01, 2021</t>
        </is>
      </c>
    </row>
    <row r="3">
      <c r="A3" s="4" t="inlineStr">
        <is>
          <t>Net sales to external customers</t>
        </is>
      </c>
      <c r="B3" s="6" t="n">
        <v>100685</v>
      </c>
      <c r="C3" s="6" t="n">
        <v>94728</v>
      </c>
      <c r="D3" s="6" t="n">
        <v>218347</v>
      </c>
      <c r="E3" s="6" t="n">
        <v>186421</v>
      </c>
      <c r="F3" s="4" t="inlineStr">
        <is>
          <t xml:space="preserve"> </t>
        </is>
      </c>
      <c r="G3" s="4" t="inlineStr">
        <is>
          <t xml:space="preserve"> </t>
        </is>
      </c>
      <c r="H3" s="4" t="inlineStr">
        <is>
          <t xml:space="preserve"> </t>
        </is>
      </c>
    </row>
    <row r="4">
      <c r="A4" s="4" t="inlineStr">
        <is>
          <t>Income (loss) before income taxes</t>
        </is>
      </c>
      <c r="B4" s="5" t="n">
        <v>7645</v>
      </c>
      <c r="C4" s="5" t="n">
        <v>9473</v>
      </c>
      <c r="D4" s="5" t="n">
        <v>25834</v>
      </c>
      <c r="E4" s="5" t="n">
        <v>22654</v>
      </c>
      <c r="F4" s="4" t="inlineStr">
        <is>
          <t xml:space="preserve"> </t>
        </is>
      </c>
      <c r="G4" s="4" t="inlineStr">
        <is>
          <t xml:space="preserve"> </t>
        </is>
      </c>
      <c r="H4" s="4" t="inlineStr">
        <is>
          <t xml:space="preserve"> </t>
        </is>
      </c>
    </row>
    <row r="5">
      <c r="A5" s="4" t="inlineStr">
        <is>
          <t>Capital expenditures, net</t>
        </is>
      </c>
      <c r="B5" s="5" t="n">
        <v>2995</v>
      </c>
      <c r="C5" s="5" t="n">
        <v>1062</v>
      </c>
      <c r="D5" s="5" t="n">
        <v>4064</v>
      </c>
      <c r="E5" s="5" t="n">
        <v>1553</v>
      </c>
      <c r="F5" s="4" t="inlineStr">
        <is>
          <t xml:space="preserve"> </t>
        </is>
      </c>
      <c r="G5" s="4" t="inlineStr">
        <is>
          <t xml:space="preserve"> </t>
        </is>
      </c>
      <c r="H5" s="4" t="inlineStr">
        <is>
          <t xml:space="preserve"> </t>
        </is>
      </c>
    </row>
    <row r="6">
      <c r="A6" s="4" t="inlineStr">
        <is>
          <t>Depreciation and amortization</t>
        </is>
      </c>
      <c r="B6" s="5" t="n">
        <v>3026</v>
      </c>
      <c r="C6" s="5" t="n">
        <v>2993</v>
      </c>
      <c r="D6" s="5" t="n">
        <v>6276</v>
      </c>
      <c r="E6" s="5" t="n">
        <v>6120</v>
      </c>
      <c r="F6" s="4" t="inlineStr">
        <is>
          <t xml:space="preserve"> </t>
        </is>
      </c>
      <c r="G6" s="4" t="inlineStr">
        <is>
          <t xml:space="preserve"> </t>
        </is>
      </c>
      <c r="H6" s="4" t="inlineStr">
        <is>
          <t xml:space="preserve"> </t>
        </is>
      </c>
    </row>
    <row r="7">
      <c r="A7" s="4" t="inlineStr">
        <is>
          <t>Total assets</t>
        </is>
      </c>
      <c r="B7" s="5" t="n">
        <v>263435</v>
      </c>
      <c r="C7" s="5" t="n">
        <v>264275</v>
      </c>
      <c r="D7" s="5" t="n">
        <v>263435</v>
      </c>
      <c r="E7" s="5" t="n">
        <v>264275</v>
      </c>
      <c r="F7" s="6" t="n">
        <v>263435</v>
      </c>
      <c r="G7" s="6" t="n">
        <v>266324</v>
      </c>
      <c r="H7" s="6" t="n">
        <v>264275</v>
      </c>
    </row>
    <row r="8">
      <c r="A8" s="4" t="inlineStr">
        <is>
          <t>Direct to Consu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sales to external customers</t>
        </is>
      </c>
      <c r="B9" s="5" t="n">
        <v>95882</v>
      </c>
      <c r="C9" s="5" t="n">
        <v>91289</v>
      </c>
      <c r="D9" s="5" t="n">
        <v>208772</v>
      </c>
      <c r="E9" s="5" t="n">
        <v>180501</v>
      </c>
      <c r="F9" s="4" t="inlineStr">
        <is>
          <t xml:space="preserve"> </t>
        </is>
      </c>
      <c r="G9" s="4" t="inlineStr">
        <is>
          <t xml:space="preserve"> </t>
        </is>
      </c>
      <c r="H9" s="4" t="inlineStr">
        <is>
          <t xml:space="preserve"> </t>
        </is>
      </c>
    </row>
    <row r="10">
      <c r="A10" s="4" t="inlineStr">
        <is>
          <t>Income (loss) before income taxes</t>
        </is>
      </c>
      <c r="B10" s="5" t="n">
        <v>5410</v>
      </c>
      <c r="C10" s="5" t="n">
        <v>8032</v>
      </c>
      <c r="D10" s="5" t="n">
        <v>21403</v>
      </c>
      <c r="E10" s="5" t="n">
        <v>20513</v>
      </c>
      <c r="F10" s="4" t="inlineStr">
        <is>
          <t xml:space="preserve"> </t>
        </is>
      </c>
      <c r="G10" s="4" t="inlineStr">
        <is>
          <t xml:space="preserve"> </t>
        </is>
      </c>
      <c r="H10" s="4" t="inlineStr">
        <is>
          <t xml:space="preserve"> </t>
        </is>
      </c>
    </row>
    <row r="11">
      <c r="A11" s="4" t="inlineStr">
        <is>
          <t>Capital expenditures, net</t>
        </is>
      </c>
      <c r="B11" s="5" t="n">
        <v>2995</v>
      </c>
      <c r="C11" s="5" t="n">
        <v>1062</v>
      </c>
      <c r="D11" s="5" t="n">
        <v>4064</v>
      </c>
      <c r="E11" s="5" t="n">
        <v>1553</v>
      </c>
      <c r="F11" s="4" t="inlineStr">
        <is>
          <t xml:space="preserve"> </t>
        </is>
      </c>
      <c r="G11" s="4" t="inlineStr">
        <is>
          <t xml:space="preserve"> </t>
        </is>
      </c>
      <c r="H11" s="4" t="inlineStr">
        <is>
          <t xml:space="preserve"> </t>
        </is>
      </c>
    </row>
    <row r="12">
      <c r="A12" s="4" t="inlineStr">
        <is>
          <t>Depreciation and amortization</t>
        </is>
      </c>
      <c r="B12" s="5" t="n">
        <v>2932</v>
      </c>
      <c r="C12" s="5" t="n">
        <v>2986</v>
      </c>
      <c r="D12" s="5" t="n">
        <v>5964</v>
      </c>
      <c r="E12" s="5" t="n">
        <v>6108</v>
      </c>
      <c r="F12" s="4" t="inlineStr">
        <is>
          <t xml:space="preserve"> </t>
        </is>
      </c>
      <c r="G12" s="4" t="inlineStr">
        <is>
          <t xml:space="preserve"> </t>
        </is>
      </c>
      <c r="H12" s="4" t="inlineStr">
        <is>
          <t xml:space="preserve"> </t>
        </is>
      </c>
    </row>
    <row r="13">
      <c r="A13" s="4" t="inlineStr">
        <is>
          <t>Total assets</t>
        </is>
      </c>
      <c r="B13" s="4" t="inlineStr">
        <is>
          <t xml:space="preserve"> </t>
        </is>
      </c>
      <c r="C13" s="4" t="inlineStr">
        <is>
          <t xml:space="preserve"> </t>
        </is>
      </c>
      <c r="D13" s="4" t="inlineStr">
        <is>
          <t xml:space="preserve"> </t>
        </is>
      </c>
      <c r="E13" s="4" t="inlineStr">
        <is>
          <t xml:space="preserve"> </t>
        </is>
      </c>
      <c r="F13" s="5" t="n">
        <v>258719</v>
      </c>
      <c r="G13" s="5" t="n">
        <v>260526</v>
      </c>
      <c r="H13" s="5" t="n">
        <v>255700</v>
      </c>
    </row>
    <row r="14">
      <c r="A14" s="4" t="inlineStr">
        <is>
          <t>Commerc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sales to external customers</t>
        </is>
      </c>
      <c r="B15" s="5" t="n">
        <v>4054</v>
      </c>
      <c r="C15" s="5" t="n">
        <v>2946</v>
      </c>
      <c r="D15" s="5" t="n">
        <v>8340</v>
      </c>
      <c r="E15" s="5" t="n">
        <v>5055</v>
      </c>
      <c r="F15" s="4" t="inlineStr">
        <is>
          <t xml:space="preserve"> </t>
        </is>
      </c>
      <c r="G15" s="4" t="inlineStr">
        <is>
          <t xml:space="preserve"> </t>
        </is>
      </c>
      <c r="H15" s="4" t="inlineStr">
        <is>
          <t xml:space="preserve"> </t>
        </is>
      </c>
    </row>
    <row r="16">
      <c r="A16" s="4" t="inlineStr">
        <is>
          <t>Income (loss) before income taxes</t>
        </is>
      </c>
      <c r="B16" s="5" t="n">
        <v>1707</v>
      </c>
      <c r="C16" s="5" t="n">
        <v>1348</v>
      </c>
      <c r="D16" s="5" t="n">
        <v>3696</v>
      </c>
      <c r="E16" s="5" t="n">
        <v>2166</v>
      </c>
      <c r="F16" s="4" t="inlineStr">
        <is>
          <t xml:space="preserve"> </t>
        </is>
      </c>
      <c r="G16" s="4" t="inlineStr">
        <is>
          <t xml:space="preserve"> </t>
        </is>
      </c>
      <c r="H16" s="4" t="inlineStr">
        <is>
          <t xml:space="preserve"> </t>
        </is>
      </c>
    </row>
    <row r="17">
      <c r="A17" s="4" t="inlineStr">
        <is>
          <t>Capital expenditures, net</t>
        </is>
      </c>
      <c r="B17" s="5" t="n">
        <v>0</v>
      </c>
      <c r="C17" s="5" t="n">
        <v>0</v>
      </c>
      <c r="D17" s="5" t="n">
        <v>0</v>
      </c>
      <c r="E17" s="5" t="n">
        <v>0</v>
      </c>
      <c r="F17" s="4" t="inlineStr">
        <is>
          <t xml:space="preserve"> </t>
        </is>
      </c>
      <c r="G17" s="4" t="inlineStr">
        <is>
          <t xml:space="preserve"> </t>
        </is>
      </c>
      <c r="H17" s="4" t="inlineStr">
        <is>
          <t xml:space="preserve"> </t>
        </is>
      </c>
    </row>
    <row r="18">
      <c r="A18" s="4" t="inlineStr">
        <is>
          <t>Depreciation and amortization</t>
        </is>
      </c>
      <c r="B18" s="5" t="n">
        <v>94</v>
      </c>
      <c r="C18" s="5" t="n">
        <v>7</v>
      </c>
      <c r="D18" s="5" t="n">
        <v>312</v>
      </c>
      <c r="E18" s="5" t="n">
        <v>12</v>
      </c>
      <c r="F18" s="4" t="inlineStr">
        <is>
          <t xml:space="preserve"> </t>
        </is>
      </c>
      <c r="G18" s="4" t="inlineStr">
        <is>
          <t xml:space="preserve"> </t>
        </is>
      </c>
      <c r="H18" s="4" t="inlineStr">
        <is>
          <t xml:space="preserve"> </t>
        </is>
      </c>
    </row>
    <row r="19">
      <c r="A19" s="4" t="inlineStr">
        <is>
          <t>Total assets</t>
        </is>
      </c>
      <c r="B19" s="4" t="inlineStr">
        <is>
          <t xml:space="preserve"> </t>
        </is>
      </c>
      <c r="C19" s="4" t="inlineStr">
        <is>
          <t xml:space="preserve"> </t>
        </is>
      </c>
      <c r="D19" s="4" t="inlineStr">
        <is>
          <t xml:space="preserve"> </t>
        </is>
      </c>
      <c r="E19" s="4" t="inlineStr">
        <is>
          <t xml:space="preserve"> </t>
        </is>
      </c>
      <c r="F19" s="5" t="n">
        <v>3836</v>
      </c>
      <c r="G19" s="5" t="n">
        <v>3310</v>
      </c>
      <c r="H19" s="5" t="n">
        <v>7165</v>
      </c>
    </row>
    <row r="20">
      <c r="A20" s="4" t="inlineStr">
        <is>
          <t>International Franchis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sales to external customers</t>
        </is>
      </c>
      <c r="B21" s="5" t="n">
        <v>749</v>
      </c>
      <c r="C21" s="5" t="n">
        <v>493</v>
      </c>
      <c r="D21" s="5" t="n">
        <v>1235</v>
      </c>
      <c r="E21" s="5" t="n">
        <v>865</v>
      </c>
      <c r="F21" s="4" t="inlineStr">
        <is>
          <t xml:space="preserve"> </t>
        </is>
      </c>
      <c r="G21" s="4" t="inlineStr">
        <is>
          <t xml:space="preserve"> </t>
        </is>
      </c>
      <c r="H21" s="4" t="inlineStr">
        <is>
          <t xml:space="preserve"> </t>
        </is>
      </c>
    </row>
    <row r="22">
      <c r="A22" s="4" t="inlineStr">
        <is>
          <t>Income (loss) before income taxes</t>
        </is>
      </c>
      <c r="B22" s="5" t="n">
        <v>528</v>
      </c>
      <c r="C22" s="5" t="n">
        <v>93</v>
      </c>
      <c r="D22" s="5" t="n">
        <v>735</v>
      </c>
      <c r="E22" s="5" t="n">
        <v>-25</v>
      </c>
      <c r="F22" s="4" t="inlineStr">
        <is>
          <t xml:space="preserve"> </t>
        </is>
      </c>
      <c r="G22" s="4" t="inlineStr">
        <is>
          <t xml:space="preserve"> </t>
        </is>
      </c>
      <c r="H22" s="4" t="inlineStr">
        <is>
          <t xml:space="preserve"> </t>
        </is>
      </c>
    </row>
    <row r="23">
      <c r="A23" s="4" t="inlineStr">
        <is>
          <t>Capital expenditures, net</t>
        </is>
      </c>
      <c r="B23" s="5" t="n">
        <v>0</v>
      </c>
      <c r="C23" s="5" t="n">
        <v>0</v>
      </c>
      <c r="D23" s="5" t="n">
        <v>0</v>
      </c>
      <c r="E23" s="5" t="n">
        <v>0</v>
      </c>
      <c r="F23" s="4" t="inlineStr">
        <is>
          <t xml:space="preserve"> </t>
        </is>
      </c>
      <c r="G23" s="4" t="inlineStr">
        <is>
          <t xml:space="preserve"> </t>
        </is>
      </c>
      <c r="H23" s="4" t="inlineStr">
        <is>
          <t xml:space="preserve"> </t>
        </is>
      </c>
    </row>
    <row r="24">
      <c r="A24" s="4" t="inlineStr">
        <is>
          <t>Depreciation and amortization</t>
        </is>
      </c>
      <c r="B24" s="6" t="n">
        <v>0</v>
      </c>
      <c r="C24" s="6" t="n">
        <v>0</v>
      </c>
      <c r="D24" s="6" t="n">
        <v>0</v>
      </c>
      <c r="E24" s="6" t="n">
        <v>0</v>
      </c>
      <c r="F24" s="4" t="inlineStr">
        <is>
          <t xml:space="preserve"> </t>
        </is>
      </c>
      <c r="G24" s="4" t="inlineStr">
        <is>
          <t xml:space="preserve"> </t>
        </is>
      </c>
      <c r="H24" s="4" t="inlineStr">
        <is>
          <t xml:space="preserve"> </t>
        </is>
      </c>
    </row>
    <row r="25">
      <c r="A25" s="4" t="inlineStr">
        <is>
          <t>Total assets</t>
        </is>
      </c>
      <c r="B25" s="4" t="inlineStr">
        <is>
          <t xml:space="preserve"> </t>
        </is>
      </c>
      <c r="C25" s="4" t="inlineStr">
        <is>
          <t xml:space="preserve"> </t>
        </is>
      </c>
      <c r="D25" s="4" t="inlineStr">
        <is>
          <t xml:space="preserve"> </t>
        </is>
      </c>
      <c r="E25" s="4" t="inlineStr">
        <is>
          <t xml:space="preserve"> </t>
        </is>
      </c>
      <c r="F25" s="6" t="n">
        <v>880</v>
      </c>
      <c r="G25" s="6" t="n">
        <v>2488</v>
      </c>
      <c r="H25" s="6" t="n">
        <v>14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1 - Segment Information - Sales to External Customers and Long-lived Assets by Geographic Area (Details) - USD ($) $ in Thousands</t>
        </is>
      </c>
      <c r="C1" s="2" t="inlineStr">
        <is>
          <t>3 Months Ended</t>
        </is>
      </c>
      <c r="E1" s="2" t="inlineStr">
        <is>
          <t>6 Months Ended</t>
        </is>
      </c>
    </row>
    <row r="2">
      <c r="C2" s="2" t="inlineStr">
        <is>
          <t>Jul. 30, 2022</t>
        </is>
      </c>
      <c r="D2" s="2" t="inlineStr">
        <is>
          <t>Jul. 31, 2021</t>
        </is>
      </c>
      <c r="E2" s="2" t="inlineStr">
        <is>
          <t>Jul. 30, 2022</t>
        </is>
      </c>
      <c r="F2" s="2" t="inlineStr">
        <is>
          <t>Jul. 31, 2021</t>
        </is>
      </c>
      <c r="G2" s="2" t="inlineStr">
        <is>
          <t>Jan. 29, 2022</t>
        </is>
      </c>
    </row>
    <row r="3">
      <c r="A3" s="4" t="inlineStr">
        <is>
          <t>Net sales to external customers</t>
        </is>
      </c>
      <c r="C3" s="6" t="n">
        <v>100685</v>
      </c>
      <c r="D3" s="6" t="n">
        <v>94728</v>
      </c>
      <c r="E3" s="6" t="n">
        <v>218347</v>
      </c>
      <c r="F3" s="6" t="n">
        <v>186421</v>
      </c>
      <c r="G3" s="4" t="inlineStr">
        <is>
          <t xml:space="preserve"> </t>
        </is>
      </c>
    </row>
    <row r="4">
      <c r="A4" s="4" t="inlineStr">
        <is>
          <t>Property and equipment, net</t>
        </is>
      </c>
      <c r="C4" s="5" t="n">
        <v>46689</v>
      </c>
      <c r="D4" s="5" t="n">
        <v>48161</v>
      </c>
      <c r="E4" s="5" t="n">
        <v>46689</v>
      </c>
      <c r="F4" s="5" t="n">
        <v>48161</v>
      </c>
      <c r="G4" s="6" t="n">
        <v>48966</v>
      </c>
    </row>
    <row r="5">
      <c r="A5" s="4" t="inlineStr">
        <is>
          <t>North America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ales to external customers</t>
        </is>
      </c>
      <c r="B6" s="4" t="inlineStr">
        <is>
          <t>[1]</t>
        </is>
      </c>
      <c r="C6" s="5" t="n">
        <v>89017</v>
      </c>
      <c r="D6" s="5" t="n">
        <v>82179</v>
      </c>
      <c r="E6" s="5" t="n">
        <v>192191</v>
      </c>
      <c r="F6" s="5" t="n">
        <v>167932</v>
      </c>
      <c r="G6" s="4" t="inlineStr">
        <is>
          <t xml:space="preserve"> </t>
        </is>
      </c>
    </row>
    <row r="7">
      <c r="A7" s="4" t="inlineStr">
        <is>
          <t>Property and equipment, net</t>
        </is>
      </c>
      <c r="B7" s="4" t="inlineStr">
        <is>
          <t>[1]</t>
        </is>
      </c>
      <c r="C7" s="5" t="n">
        <v>44060</v>
      </c>
      <c r="D7" s="5" t="n">
        <v>44536</v>
      </c>
      <c r="E7" s="5" t="n">
        <v>44060</v>
      </c>
      <c r="F7" s="5" t="n">
        <v>44536</v>
      </c>
      <c r="G7" s="4" t="inlineStr">
        <is>
          <t xml:space="preserve"> </t>
        </is>
      </c>
    </row>
    <row r="8">
      <c r="A8" s="4" t="inlineStr">
        <is>
          <t>Europe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 to external customers</t>
        </is>
      </c>
      <c r="B9" s="4" t="inlineStr">
        <is>
          <t>[2]</t>
        </is>
      </c>
      <c r="C9" s="5" t="n">
        <v>10908</v>
      </c>
      <c r="D9" s="5" t="n">
        <v>12095</v>
      </c>
      <c r="E9" s="5" t="n">
        <v>24903</v>
      </c>
      <c r="F9" s="5" t="n">
        <v>17504</v>
      </c>
      <c r="G9" s="4" t="inlineStr">
        <is>
          <t xml:space="preserve"> </t>
        </is>
      </c>
    </row>
    <row r="10">
      <c r="A10" s="4" t="inlineStr">
        <is>
          <t>Property and equipment, net</t>
        </is>
      </c>
      <c r="B10" s="4" t="inlineStr">
        <is>
          <t>[2]</t>
        </is>
      </c>
      <c r="C10" s="5" t="n">
        <v>2629</v>
      </c>
      <c r="D10" s="5" t="n">
        <v>3625</v>
      </c>
      <c r="E10" s="5" t="n">
        <v>2629</v>
      </c>
      <c r="F10" s="5" t="n">
        <v>3625</v>
      </c>
      <c r="G10" s="4" t="inlineStr">
        <is>
          <t xml:space="preserve"> </t>
        </is>
      </c>
    </row>
    <row r="11">
      <c r="A11" s="4" t="inlineStr">
        <is>
          <t>Other Geographic Region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 to external customers</t>
        </is>
      </c>
      <c r="B12" s="4" t="inlineStr">
        <is>
          <t>[3]</t>
        </is>
      </c>
      <c r="C12" s="5" t="n">
        <v>760</v>
      </c>
      <c r="D12" s="5" t="n">
        <v>454</v>
      </c>
      <c r="E12" s="5" t="n">
        <v>1253</v>
      </c>
      <c r="F12" s="5" t="n">
        <v>985</v>
      </c>
      <c r="G12" s="4" t="inlineStr">
        <is>
          <t xml:space="preserve"> </t>
        </is>
      </c>
    </row>
    <row r="13">
      <c r="A13" s="4" t="inlineStr">
        <is>
          <t>Property and equipment, net</t>
        </is>
      </c>
      <c r="B13" s="4" t="inlineStr">
        <is>
          <t>[3]</t>
        </is>
      </c>
      <c r="C13" s="6" t="n">
        <v>0</v>
      </c>
      <c r="D13" s="6" t="n">
        <v>0</v>
      </c>
      <c r="E13" s="6" t="n">
        <v>0</v>
      </c>
      <c r="F13" s="6" t="n">
        <v>0</v>
      </c>
      <c r="G13" s="4" t="inlineStr">
        <is>
          <t xml:space="preserve"> </t>
        </is>
      </c>
    </row>
    <row r="14"/>
    <row r="15">
      <c r="A15" s="4" t="inlineStr">
        <is>
          <t>[1]North America includes corporately-managed locations in the United States and Canada.[2]Europe includes corporately-managed locations in the U.K. and Ireland.[3]Other includes franchise businesses outside of North America and Europe.</t>
        </is>
      </c>
    </row>
  </sheetData>
  <mergeCells count="5">
    <mergeCell ref="A1:B2"/>
    <mergeCell ref="C1:D1"/>
    <mergeCell ref="E1:F1"/>
    <mergeCell ref="A14:F14"/>
    <mergeCell ref="A15:F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 12 - Contingencies (Details Textual) $ in Millions</t>
        </is>
      </c>
      <c r="B1" s="2" t="inlineStr">
        <is>
          <t>Jul. 30, 2022 USD ($)</t>
        </is>
      </c>
    </row>
    <row r="2">
      <c r="A2" s="4" t="inlineStr">
        <is>
          <t>Litigation Receivable, Gross</t>
        </is>
      </c>
      <c r="B2" s="10" t="n">
        <v>4.3</v>
      </c>
    </row>
    <row r="3">
      <c r="A3" s="4" t="inlineStr">
        <is>
          <t>Litigation Receivables, Reserve</t>
        </is>
      </c>
      <c r="B3" s="11" t="n">
        <v>3.3</v>
      </c>
    </row>
    <row r="4">
      <c r="A4" s="4" t="inlineStr">
        <is>
          <t>Litigation Receivables, Net</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0, 2022</t>
        </is>
      </c>
      <c r="C2" s="2" t="inlineStr">
        <is>
          <t>Jul. 31, 2021</t>
        </is>
      </c>
    </row>
    <row r="3">
      <c r="A3" s="3" t="inlineStr">
        <is>
          <t>Cash flows provided by operating activities:</t>
        </is>
      </c>
      <c r="B3" s="4" t="inlineStr">
        <is>
          <t xml:space="preserve"> </t>
        </is>
      </c>
      <c r="C3" s="4" t="inlineStr">
        <is>
          <t xml:space="preserve"> </t>
        </is>
      </c>
    </row>
    <row r="4">
      <c r="A4" s="4" t="inlineStr">
        <is>
          <t>Net income</t>
        </is>
      </c>
      <c r="B4" s="6" t="n">
        <v>20020</v>
      </c>
      <c r="C4" s="6" t="n">
        <v>172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276</v>
      </c>
      <c r="C6" s="5" t="n">
        <v>6120</v>
      </c>
    </row>
    <row r="7">
      <c r="A7" s="4" t="inlineStr">
        <is>
          <t>Share-based and performance-based stock compensation</t>
        </is>
      </c>
      <c r="B7" s="5" t="n">
        <v>1292</v>
      </c>
      <c r="C7" s="5" t="n">
        <v>1526</v>
      </c>
    </row>
    <row r="8">
      <c r="A8" s="4" t="inlineStr">
        <is>
          <t>Provision/adjustments for doubtful accounts</t>
        </is>
      </c>
      <c r="B8" s="5" t="n">
        <v>-81</v>
      </c>
      <c r="C8" s="5" t="n">
        <v>113</v>
      </c>
    </row>
    <row r="9">
      <c r="A9" s="4" t="inlineStr">
        <is>
          <t>Loss on disposal of property and equipment</t>
        </is>
      </c>
      <c r="B9" s="5" t="n">
        <v>92</v>
      </c>
      <c r="C9" s="5" t="n">
        <v>28</v>
      </c>
    </row>
    <row r="10">
      <c r="A10" s="4" t="inlineStr">
        <is>
          <t>Deferred Taxes</t>
        </is>
      </c>
      <c r="B10" s="5" t="n">
        <v>16</v>
      </c>
      <c r="C10" s="5" t="n">
        <v>0</v>
      </c>
    </row>
    <row r="11">
      <c r="A11" s="3" t="inlineStr">
        <is>
          <t>Change in assets and liabilities:</t>
        </is>
      </c>
      <c r="B11" s="4" t="inlineStr">
        <is>
          <t xml:space="preserve"> </t>
        </is>
      </c>
      <c r="C11" s="4" t="inlineStr">
        <is>
          <t xml:space="preserve"> </t>
        </is>
      </c>
    </row>
    <row r="12">
      <c r="A12" s="4" t="inlineStr">
        <is>
          <t>Inventories, net</t>
        </is>
      </c>
      <c r="B12" s="5" t="n">
        <v>-16929</v>
      </c>
      <c r="C12" s="5" t="n">
        <v>-263</v>
      </c>
    </row>
    <row r="13">
      <c r="A13" s="4" t="inlineStr">
        <is>
          <t>Receivables, net</t>
        </is>
      </c>
      <c r="B13" s="5" t="n">
        <v>-3754</v>
      </c>
      <c r="C13" s="5" t="n">
        <v>-427</v>
      </c>
    </row>
    <row r="14">
      <c r="A14" s="4" t="inlineStr">
        <is>
          <t>Prepaid expenses and other assets</t>
        </is>
      </c>
      <c r="B14" s="5" t="n">
        <v>-185</v>
      </c>
      <c r="C14" s="5" t="n">
        <v>-1919</v>
      </c>
    </row>
    <row r="15">
      <c r="A15" s="4" t="inlineStr">
        <is>
          <t>Accounts payable and accrued expenses</t>
        </is>
      </c>
      <c r="B15" s="5" t="n">
        <v>5804</v>
      </c>
      <c r="C15" s="5" t="n">
        <v>1108</v>
      </c>
    </row>
    <row r="16">
      <c r="A16" s="4" t="inlineStr">
        <is>
          <t>Operating leases</t>
        </is>
      </c>
      <c r="B16" s="5" t="n">
        <v>-3565</v>
      </c>
      <c r="C16" s="5" t="n">
        <v>-4429</v>
      </c>
    </row>
    <row r="17">
      <c r="A17" s="4" t="inlineStr">
        <is>
          <t>Gift cards and customer deposits</t>
        </is>
      </c>
      <c r="B17" s="5" t="n">
        <v>-2926</v>
      </c>
      <c r="C17" s="5" t="n">
        <v>-946</v>
      </c>
    </row>
    <row r="18">
      <c r="A18" s="4" t="inlineStr">
        <is>
          <t>Deferred revenue</t>
        </is>
      </c>
      <c r="B18" s="5" t="n">
        <v>630</v>
      </c>
      <c r="C18" s="5" t="n">
        <v>268</v>
      </c>
    </row>
    <row r="19">
      <c r="A19" s="4" t="inlineStr">
        <is>
          <t>Net cash provided by operating activities</t>
        </is>
      </c>
      <c r="B19" s="5" t="n">
        <v>6690</v>
      </c>
      <c r="C19" s="5" t="n">
        <v>18394</v>
      </c>
    </row>
    <row r="20">
      <c r="A20" s="3" t="inlineStr">
        <is>
          <t>Cash flows used in investing activities:</t>
        </is>
      </c>
      <c r="B20" s="4" t="inlineStr">
        <is>
          <t xml:space="preserve"> </t>
        </is>
      </c>
      <c r="C20" s="4" t="inlineStr">
        <is>
          <t xml:space="preserve"> </t>
        </is>
      </c>
    </row>
    <row r="21">
      <c r="A21" s="4" t="inlineStr">
        <is>
          <t>Purchases of property and equipment</t>
        </is>
      </c>
      <c r="B21" s="5" t="n">
        <v>-4064</v>
      </c>
      <c r="C21" s="5" t="n">
        <v>-1553</v>
      </c>
    </row>
    <row r="22">
      <c r="A22" s="4" t="inlineStr">
        <is>
          <t>Net cash used in investing activities</t>
        </is>
      </c>
      <c r="B22" s="5" t="n">
        <v>-4064</v>
      </c>
      <c r="C22" s="5" t="n">
        <v>-1553</v>
      </c>
    </row>
    <row r="23">
      <c r="A23" s="3" t="inlineStr">
        <is>
          <t>Cash flows used in financing activities:</t>
        </is>
      </c>
      <c r="B23" s="4" t="inlineStr">
        <is>
          <t xml:space="preserve"> </t>
        </is>
      </c>
      <c r="C23" s="4" t="inlineStr">
        <is>
          <t xml:space="preserve"> </t>
        </is>
      </c>
    </row>
    <row r="24">
      <c r="A24" s="4" t="inlineStr">
        <is>
          <t>Issuance of common stock for employee equity awards, net of tax</t>
        </is>
      </c>
      <c r="B24" s="5" t="n">
        <v>-1865</v>
      </c>
      <c r="C24" s="5" t="n">
        <v>-625</v>
      </c>
    </row>
    <row r="25">
      <c r="A25" s="4" t="inlineStr">
        <is>
          <t>Cash dividends paid on vested participating securities</t>
        </is>
      </c>
      <c r="B25" s="5" t="n">
        <v>-292</v>
      </c>
      <c r="C25" s="5" t="n">
        <v>0</v>
      </c>
    </row>
    <row r="26">
      <c r="A26" s="4" t="inlineStr">
        <is>
          <t>Purchases of Company’s common stock</t>
        </is>
      </c>
      <c r="B26" s="5" t="n">
        <v>-19383</v>
      </c>
      <c r="C26" s="5" t="n">
        <v>0</v>
      </c>
    </row>
    <row r="27">
      <c r="A27" s="4" t="inlineStr">
        <is>
          <t>Net cash used in financing activities</t>
        </is>
      </c>
      <c r="B27" s="5" t="n">
        <v>-21540</v>
      </c>
      <c r="C27" s="5" t="n">
        <v>-625</v>
      </c>
    </row>
    <row r="28">
      <c r="A28" s="4" t="inlineStr">
        <is>
          <t>Effect of exchange rates on cash</t>
        </is>
      </c>
      <c r="B28" s="5" t="n">
        <v>506</v>
      </c>
      <c r="C28" s="5" t="n">
        <v>80</v>
      </c>
    </row>
    <row r="29">
      <c r="A29" s="4" t="inlineStr">
        <is>
          <t>Increase (decrease) in cash, cash equivalents, and restricted cash</t>
        </is>
      </c>
      <c r="B29" s="5" t="n">
        <v>-18408</v>
      </c>
      <c r="C29" s="5" t="n">
        <v>16296</v>
      </c>
    </row>
    <row r="30">
      <c r="A30" s="4" t="inlineStr">
        <is>
          <t>Cash, cash equivalents and restricted cash, beginning of period</t>
        </is>
      </c>
      <c r="B30" s="5" t="n">
        <v>32845</v>
      </c>
      <c r="C30" s="5" t="n">
        <v>34840</v>
      </c>
    </row>
    <row r="31">
      <c r="A31" s="4" t="inlineStr">
        <is>
          <t>Cash, cash equivalents and restricted cash, end of period</t>
        </is>
      </c>
      <c r="B31" s="5" t="n">
        <v>14437</v>
      </c>
      <c r="C31" s="5" t="n">
        <v>51136</v>
      </c>
    </row>
    <row r="32">
      <c r="A32" s="3" t="inlineStr">
        <is>
          <t>Supplemental disclosure of cash flow information:</t>
        </is>
      </c>
      <c r="B32" s="4" t="inlineStr">
        <is>
          <t xml:space="preserve"> </t>
        </is>
      </c>
      <c r="C32" s="4" t="inlineStr">
        <is>
          <t xml:space="preserve"> </t>
        </is>
      </c>
    </row>
    <row r="33">
      <c r="A33" s="4" t="inlineStr">
        <is>
          <t>Cash and cash equivalents</t>
        </is>
      </c>
      <c r="B33" s="5" t="n">
        <v>13989</v>
      </c>
      <c r="C33" s="5" t="n">
        <v>49426</v>
      </c>
    </row>
    <row r="34">
      <c r="A34" s="4" t="inlineStr">
        <is>
          <t>Restricted cash from long-term deposits</t>
        </is>
      </c>
      <c r="B34" s="5" t="n">
        <v>448</v>
      </c>
      <c r="C34" s="5" t="n">
        <v>1710</v>
      </c>
    </row>
    <row r="35">
      <c r="A35" s="4" t="inlineStr">
        <is>
          <t>Cash, cash equivalents and restricted cash, end of period</t>
        </is>
      </c>
      <c r="B35" s="5" t="n">
        <v>14437</v>
      </c>
      <c r="C35" s="5" t="n">
        <v>51136</v>
      </c>
    </row>
    <row r="36">
      <c r="A36" s="4" t="inlineStr">
        <is>
          <t>Net cash paid during the period for income taxes</t>
        </is>
      </c>
      <c r="B36" s="6" t="n">
        <v>7396</v>
      </c>
      <c r="C36" s="6" t="n">
        <v>35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Jul. 30, 2022</t>
        </is>
      </c>
    </row>
    <row r="3">
      <c r="A3" s="3" t="inlineStr">
        <is>
          <t>Notes to Financial Statements</t>
        </is>
      </c>
      <c r="B3" s="4" t="inlineStr">
        <is>
          <t xml:space="preserve"> </t>
        </is>
      </c>
    </row>
    <row r="4">
      <c r="A4" s="4" t="inlineStr">
        <is>
          <t>Business Description and Basis of Presentation [Text Block]</t>
        </is>
      </c>
      <c r="B4" s="4" t="inlineStr">
        <is>
          <t xml:space="preserve">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29, 2022 not January 29, 2022 10 April 14, 2022. Certain prior period amounts in the notes to the condensed consolidated financial statements have been reclassified to conform to the current period presentation. These reclassifications did not Significant Accounting Policies The Company's significant accounting policies are summarized in Note 2 10 January 29, 20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6 Months Ended</t>
        </is>
      </c>
    </row>
    <row r="2">
      <c r="B2" s="2" t="inlineStr">
        <is>
          <t>Jul. 30, 2022</t>
        </is>
      </c>
    </row>
    <row r="3">
      <c r="A3" s="3" t="inlineStr">
        <is>
          <t>Notes to Financial Statements</t>
        </is>
      </c>
      <c r="B3" s="4" t="inlineStr">
        <is>
          <t xml:space="preserve"> </t>
        </is>
      </c>
    </row>
    <row r="4">
      <c r="A4" s="4" t="inlineStr">
        <is>
          <t>Revenue from Contract with Customer [Text Block]</t>
        </is>
      </c>
      <c r="B4" s="4" t="inlineStr">
        <is>
          <t>2. Currently, nearly all the Company’s revenue is derived from retail sales (including from its e-commerce sites) and is recognized when control of the merchandise is transferred to the customer. The Company's disaggregated revenue is fully disclosed as net sales to external customers by reporting segment and by geographic area (See Note 11 second 2022. The following is a description of principal activities from which the Company generates its revenue, by reportable segment. The Company’s direct-to-consumer segment includes the operating activities of corporately-managed stores, other retail-delivered operations and e-commerce demand (orders generated online to be fulfilled from either the Company's warehouse or its stores). Direct-to-consumer revenue is recognized when control of the merchandise is transferred to the customer and for the Company's online sales, generally upon estimated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ncluding any related gift card discounts, is deferred for single transactions until redemption. Historically,
three three three first twelve In regard to the consolidated balance sheet, contract liabilities for gift cards are classified as gift cards and customer deposits.
Subsequent to stores reopening following shutdowns caused by COVID, the Company has experienced lower redemptions of its gift cards for all periods of outstanding activated cards compared to pre-pandemic redemption patterns (fiscal year 2019 not 2022 2021 fourth For certain qualifying transactions, a portion of revenue transactions are deferred for the obligation related to the Company’s loyalty program or when a material right in the form of a future discount is granted. In these transactions, the transaction price is allocated to the separate performance obligations based on the relative standalone selling price. The standalone selling price for the points earned for the Company’s loyalty program is estimated using the net retail value of the merchandise purchased, adjusted for estimated breakage based on historical redemption patterns. The revenue associated with the initial merchandise purchased is recognized immediately and the value assigned to the points is deferred until the points are redeemed, forfeited or expired. The Company issues certifications monthly for those loyalty program members who have earned 100 50 three not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s are ongoing and include operations and product development support and training, generally concentrated around initial store openings. These obligations are highly interrelated rights that are not one may one The Company also incurs expenses directly related to the startup of new franchises, which may thirteen twenty-six July 30, 202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6 Months Ended</t>
        </is>
      </c>
    </row>
    <row r="2">
      <c r="B2" s="2" t="inlineStr">
        <is>
          <t>Jul. 30, 2022</t>
        </is>
      </c>
    </row>
    <row r="3">
      <c r="A3" s="3" t="inlineStr">
        <is>
          <t>Notes to Financial Statements</t>
        </is>
      </c>
      <c r="B3" s="4" t="inlineStr">
        <is>
          <t xml:space="preserve"> </t>
        </is>
      </c>
    </row>
    <row r="4">
      <c r="A4" s="4" t="inlineStr">
        <is>
          <t>Lessee, Operating Leases [Text Block]</t>
        </is>
      </c>
      <c r="B4" s="4" t="inlineStr">
        <is>
          <t>3. The majority of the Company's leases relate to retail stores and corporate offices. For leases with terms greater than 12 five ten may may not The table below presents certain information related to the lease costs for operating leases for the thirteen twenty-six July 30, 2022 July 31, 2021 Thirteen weeks ended Twenty-six weeks ended July 30, 2022 July 31, 2021 July 30, 2022 July 31, 2021 Operating lease costs 8,625 8,732 16,969 17,312 Variable lease costs 2,060 1,288 4,190 2,167 Short term lease costs 8 16 27 30 Total Operating Lease costs $ 10,693 $ 10,036 $ 21,186 $ 19,509 Other information The table below presents supplemental cash flow information related to leases for the thirteen twenty-six July 30, 2022 July 31, 2021 Thirteen weeks ended Twenty-six weeks ended July 30, 2022 July 31, 2021 July 30, 2022 July 31, 2021 Operating cash flows for operating leases 9,534 11,343 18,275 22,472 Operating cash flows for operating leases for the second 2022 2021, 2022, 2021 2020 As of July 30, 2022 July 31, 2021 For the thirteen twenty-six July 30, 2022 thirteen twenty-six July 31, 2021 not Undiscounted cash flows The table below reconciles the undiscounted cash flows for each of the first five Operating Leases 2022 15,433 2023 30,299 2024 22,592 2025 15,618 2026 8,973 Thereafter 12,939 Total minimum lease payments 105,854 Less: amount of lease payments representing interest (12,319 ) Present value of future minimum lease payments 93,535 Less: current obligations under leases (25,244 ) Long-term lease obligations $ 68,291 As of July 30, 2022 not ilities of $2.4 millio third 2022 one t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Other Assets</t>
        </is>
      </c>
      <c r="B1" s="2" t="inlineStr">
        <is>
          <t>6 Months Ended</t>
        </is>
      </c>
    </row>
    <row r="2">
      <c r="B2" s="2" t="inlineStr">
        <is>
          <t>Jul. 30, 2022</t>
        </is>
      </c>
    </row>
    <row r="3">
      <c r="A3" s="3" t="inlineStr">
        <is>
          <t>Notes to Financial Statements</t>
        </is>
      </c>
      <c r="B3" s="4" t="inlineStr">
        <is>
          <t xml:space="preserve"> </t>
        </is>
      </c>
    </row>
    <row r="4">
      <c r="A4" s="4" t="inlineStr">
        <is>
          <t>Prepaid Expenses and Other Assets [Text Block]</t>
        </is>
      </c>
      <c r="B4" s="4" t="inlineStr">
        <is>
          <t>4. Prepaid expenses and other current assets consist of the following (in thousands): July 30, January 29, July 31, 2022 2022 2021 Prepaid occupancy (1) $ 3,610 $ 2,656 $ 1,642 Prepaid taxes (2) 1,355 178 - Prepaid insurance 878 929 422 Prepaid gift card fees 1,188 1,545 1,168 Prepaid royalties 620 607 226 Other (3) 5,259 7,728 5,383 Total $ 12,910 $ 13,643 $ 8,841 ( 1 Prepaid occupancy consists of prepaid expenses related to variable non-lease components. ( 2 Prepaid taxes consist of prepaid federal and state income tax. ( 3 Other consists primarily of prepaid expense related to IT maintenance contracts and software as a service. Other non-current assets consist of the following (in thousands): July 30, January 29, July 31, 2022 2022 2021 Entertainment production asset $ 1,098 $ 833 $ 5,312 Deferred compensation 602 697 1,187 Other (1) 484 546 561 Total $ 2,184 $ 2,076 $ 7,060 ( 1 Other consists primarily of deferred financing costs related to the Company's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0:15:16Z</dcterms:created>
  <dcterms:modified xmlns:dcterms="http://purl.org/dc/terms/" xmlns:xsi="http://www.w3.org/2001/XMLSchema-instance" xsi:type="dcterms:W3CDTF">2022-09-08T20:15:16Z</dcterms:modified>
</cp:coreProperties>
</file>